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Convertible Instruments" sheetId="9" state="visible" r:id="rId9"/>
    <sheet xmlns:r="http://schemas.openxmlformats.org/officeDocument/2006/relationships" name="Derivative Liability" sheetId="10" state="visible" r:id="rId10"/>
    <sheet xmlns:r="http://schemas.openxmlformats.org/officeDocument/2006/relationships" name="Stock Options and Warrants" sheetId="11" state="visible" r:id="rId11"/>
    <sheet xmlns:r="http://schemas.openxmlformats.org/officeDocument/2006/relationships" name="Acquisition of Patents" sheetId="12" state="visible" r:id="rId12"/>
    <sheet xmlns:r="http://schemas.openxmlformats.org/officeDocument/2006/relationships" name="License Agreements" sheetId="13" state="visible" r:id="rId13"/>
    <sheet xmlns:r="http://schemas.openxmlformats.org/officeDocument/2006/relationships" name="Commitments and Contingencies" sheetId="14" state="visible" r:id="rId14"/>
    <sheet xmlns:r="http://schemas.openxmlformats.org/officeDocument/2006/relationships" name="Private Equity Offerings" sheetId="15" state="visible" r:id="rId15"/>
    <sheet xmlns:r="http://schemas.openxmlformats.org/officeDocument/2006/relationships" name="Registered Direct Equity Offeri" sheetId="16" state="visible" r:id="rId16"/>
    <sheet xmlns:r="http://schemas.openxmlformats.org/officeDocument/2006/relationships" name="Employee Benefit Pla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onvertible Instruments (Tables" sheetId="22" state="visible" r:id="rId22"/>
    <sheet xmlns:r="http://schemas.openxmlformats.org/officeDocument/2006/relationships" name="Derivative Liability (Tables)" sheetId="23" state="visible" r:id="rId23"/>
    <sheet xmlns:r="http://schemas.openxmlformats.org/officeDocument/2006/relationships" name="Stock Options and Warrants (Tab" sheetId="24" state="visible" r:id="rId24"/>
    <sheet xmlns:r="http://schemas.openxmlformats.org/officeDocument/2006/relationships" name="Acquisition of Patents (Tables)" sheetId="25" state="visible" r:id="rId25"/>
    <sheet xmlns:r="http://schemas.openxmlformats.org/officeDocument/2006/relationships" name="Registered Direct Equity Offe26" sheetId="26" state="visible" r:id="rId26"/>
    <sheet xmlns:r="http://schemas.openxmlformats.org/officeDocument/2006/relationships" name="Summary of Significant Accoun27" sheetId="27" state="visible" r:id="rId27"/>
    <sheet xmlns:r="http://schemas.openxmlformats.org/officeDocument/2006/relationships" name="Liability Measured At Fair Valu" sheetId="28" state="visible" r:id="rId28"/>
    <sheet xmlns:r="http://schemas.openxmlformats.org/officeDocument/2006/relationships" name="Liability Measured At Fair Va29" sheetId="29" state="visible" r:id="rId29"/>
    <sheet xmlns:r="http://schemas.openxmlformats.org/officeDocument/2006/relationships" name="Reconciliation of Liability Mea" sheetId="30" state="visible" r:id="rId30"/>
    <sheet xmlns:r="http://schemas.openxmlformats.org/officeDocument/2006/relationships" name="Convertible Instruments - Addit" sheetId="31" state="visible" r:id="rId31"/>
    <sheet xmlns:r="http://schemas.openxmlformats.org/officeDocument/2006/relationships" name="Weighted Average Assumptions to" sheetId="32" state="visible" r:id="rId32"/>
    <sheet xmlns:r="http://schemas.openxmlformats.org/officeDocument/2006/relationships" name="Activity Related to Notes (Deta" sheetId="33" state="visible" r:id="rId33"/>
    <sheet xmlns:r="http://schemas.openxmlformats.org/officeDocument/2006/relationships" name="Summary of Fair Value Warrant D" sheetId="34" state="visible" r:id="rId34"/>
    <sheet xmlns:r="http://schemas.openxmlformats.org/officeDocument/2006/relationships" name="Derivative Liability - Addition" sheetId="35" state="visible" r:id="rId35"/>
    <sheet xmlns:r="http://schemas.openxmlformats.org/officeDocument/2006/relationships" name="Assumptions used in Estimating " sheetId="36" state="visible" r:id="rId36"/>
    <sheet xmlns:r="http://schemas.openxmlformats.org/officeDocument/2006/relationships" name="Stock Options and Warrants - Ad" sheetId="37" state="visible" r:id="rId37"/>
    <sheet xmlns:r="http://schemas.openxmlformats.org/officeDocument/2006/relationships" name="Estimated Fair Value of Warrant" sheetId="38" state="visible" r:id="rId38"/>
    <sheet xmlns:r="http://schemas.openxmlformats.org/officeDocument/2006/relationships" name="Stock Options and Warrants (Det" sheetId="39" state="visible" r:id="rId39"/>
    <sheet xmlns:r="http://schemas.openxmlformats.org/officeDocument/2006/relationships" name="Acquisition of patents - Additi" sheetId="40" state="visible" r:id="rId40"/>
    <sheet xmlns:r="http://schemas.openxmlformats.org/officeDocument/2006/relationships" name="Intangible Assets Activity (Det" sheetId="41" state="visible" r:id="rId41"/>
    <sheet xmlns:r="http://schemas.openxmlformats.org/officeDocument/2006/relationships" name="License Agreements - Additional" sheetId="42" state="visible" r:id="rId42"/>
    <sheet xmlns:r="http://schemas.openxmlformats.org/officeDocument/2006/relationships" name="Commitments and Contingencies -" sheetId="43" state="visible" r:id="rId43"/>
    <sheet xmlns:r="http://schemas.openxmlformats.org/officeDocument/2006/relationships" name="Private Equity Offerings - Addi" sheetId="44" state="visible" r:id="rId44"/>
    <sheet xmlns:r="http://schemas.openxmlformats.org/officeDocument/2006/relationships" name="Registered Direct Equity Offe45" sheetId="45" state="visible" r:id="rId45"/>
    <sheet xmlns:r="http://schemas.openxmlformats.org/officeDocument/2006/relationships" name="Summary of Cash Proceeds of Off" sheetId="46" state="visible" r:id="rId46"/>
    <sheet xmlns:r="http://schemas.openxmlformats.org/officeDocument/2006/relationships" name="Summary of ASC 480 Allocation o" sheetId="47" state="visible" r:id="rId47"/>
    <sheet xmlns:r="http://schemas.openxmlformats.org/officeDocument/2006/relationships" name="Employee Benefit Plan - Additio" sheetId="48" state="visible" r:id="rId48"/>
    <sheet xmlns:r="http://schemas.openxmlformats.org/officeDocument/2006/relationships" name="Related Party Transactions - Ad"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593">
  <si>
    <t>Document and Entity Information - shares</t>
  </si>
  <si>
    <t>9 Months Ended</t>
  </si>
  <si>
    <t>Feb. 28, 2018</t>
  </si>
  <si>
    <t>Mar. 31, 2018</t>
  </si>
  <si>
    <t>Document Information [Line Items]</t>
  </si>
  <si>
    <t>Document Type</t>
  </si>
  <si>
    <t>10-Q</t>
  </si>
  <si>
    <t>Amendment Flag</t>
  </si>
  <si>
    <t>false</t>
  </si>
  <si>
    <t>Document Period End Date</t>
  </si>
  <si>
    <t>Feb. 28,
		2018</t>
  </si>
  <si>
    <t>Document Fiscal Year Focus</t>
  </si>
  <si>
    <t>Document Fiscal Period Focus</t>
  </si>
  <si>
    <t>Q3</t>
  </si>
  <si>
    <t>Trading Symbol</t>
  </si>
  <si>
    <t>CYDY</t>
  </si>
  <si>
    <t>Entity Registrant Name</t>
  </si>
  <si>
    <t>CYTODYN INC.</t>
  </si>
  <si>
    <t>Entity Central Index Key</t>
  </si>
  <si>
    <t>Current Fiscal Year End Date</t>
  </si>
  <si>
    <t>--05-31</t>
  </si>
  <si>
    <t>Entity Filer Category</t>
  </si>
  <si>
    <t>Accelerated Filer</t>
  </si>
  <si>
    <t>Entity Common Stock, Shares Outstanding</t>
  </si>
  <si>
    <t>Consolidated Balance Sheets</t>
  </si>
  <si>
    <t>Feb. 28, 2018USD ($)</t>
  </si>
  <si>
    <t>May 31, 2017USD ($)</t>
  </si>
  <si>
    <t>Current assets:</t>
  </si>
  <si>
    <t>Cash</t>
  </si>
  <si>
    <t>Prepaid expenses</t>
  </si>
  <si>
    <t>Prepaid service fees</t>
  </si>
  <si>
    <t>Total current assets</t>
  </si>
  <si>
    <t>Furniture and equipment, net</t>
  </si>
  <si>
    <t>Intangibles, net</t>
  </si>
  <si>
    <t>Total assets</t>
  </si>
  <si>
    <t>Current liabilities:</t>
  </si>
  <si>
    <t>Accounts payable</t>
  </si>
  <si>
    <t>Accrued compensation</t>
  </si>
  <si>
    <t>Accrued license fees</t>
  </si>
  <si>
    <t>Accrued liabilities</t>
  </si>
  <si>
    <t>Convertible notes payable, net</t>
  </si>
  <si>
    <t>Total current liabilities</t>
  </si>
  <si>
    <t>Long-term liabilities:</t>
  </si>
  <si>
    <t>Derivative liability</t>
  </si>
  <si>
    <t>Total long-term liabilities</t>
  </si>
  <si>
    <t>Total liabilities</t>
  </si>
  <si>
    <t>Commitments and Contingencies</t>
  </si>
  <si>
    <t xml:space="preserve"> </t>
  </si>
  <si>
    <t>Stockholders' (Deficit) Equity</t>
  </si>
  <si>
    <t>Series B convertible preferred stock, $0.001 par value; 400,000 shares authorized, 92,100 shares issued and outstanding at February 28, 2018 and May 31, 2017, respectively</t>
  </si>
  <si>
    <t>Common stock, $0.001 par value; 375,000,000 and 350,000,000 shares authorized, 208,904,000 and 149,468,244 issued and outstanding at February 28, 2018 and May 31, 2017, respectively</t>
  </si>
  <si>
    <t>Additional paid-in capital</t>
  </si>
  <si>
    <t>Accumulated (deficit)</t>
  </si>
  <si>
    <t>Total stockholders' (deficit)</t>
  </si>
  <si>
    <t>Total liabilities and stockholders' (deficit) equity</t>
  </si>
  <si>
    <t>Consolidated Balance Sheets (Parenthetical) - $ / shares</t>
  </si>
  <si>
    <t>May 31, 2017</t>
  </si>
  <si>
    <t>Common stock, par value</t>
  </si>
  <si>
    <t>Common stock, shares authorized</t>
  </si>
  <si>
    <t>Common stock, shares issued</t>
  </si>
  <si>
    <t>Common stock, shares outstanding</t>
  </si>
  <si>
    <t>Series B Convertible Preferred Stock</t>
  </si>
  <si>
    <t>Series B Convertible preferred stock, par value</t>
  </si>
  <si>
    <t>Series B Convertible preferred stock, shares authorized</t>
  </si>
  <si>
    <t>Series B Convertible preferred stock, shares issued</t>
  </si>
  <si>
    <t>Series B Convertible preferred stock, shares outstanding</t>
  </si>
  <si>
    <t>Consolidated Statements of Operations - USD ($)</t>
  </si>
  <si>
    <t>3 Months Ended</t>
  </si>
  <si>
    <t>Feb. 28, 2017</t>
  </si>
  <si>
    <t>Operating expenses:</t>
  </si>
  <si>
    <t>General and administrative</t>
  </si>
  <si>
    <t>Research and development</t>
  </si>
  <si>
    <t>Amortization and depreciation</t>
  </si>
  <si>
    <t>Total operating expenses</t>
  </si>
  <si>
    <t>Operating loss</t>
  </si>
  <si>
    <t>Interest income</t>
  </si>
  <si>
    <t>Change in fair value of derivative liability</t>
  </si>
  <si>
    <t>Interest expense:</t>
  </si>
  <si>
    <t>Amortization of discount on convertible notes</t>
  </si>
  <si>
    <t>Amortization of debt issuance costs</t>
  </si>
  <si>
    <t>Interest related to derivative liability</t>
  </si>
  <si>
    <t>Inducement interest related to warrant exercise</t>
  </si>
  <si>
    <t>Inducement interest related to convertible notes</t>
  </si>
  <si>
    <t>Interest on convertible notes payable</t>
  </si>
  <si>
    <t>Total interest expense</t>
  </si>
  <si>
    <t>Loss before income taxes</t>
  </si>
  <si>
    <t>Provision for taxes on income</t>
  </si>
  <si>
    <t>Net loss</t>
  </si>
  <si>
    <t>Basic and diluted loss per share</t>
  </si>
  <si>
    <t>Basic and diluted weighted average common shares outstanding</t>
  </si>
  <si>
    <t>Consolidated Statements of Cash Flows - USD ($)</t>
  </si>
  <si>
    <t>Cash flows from operating activities:</t>
  </si>
  <si>
    <t>Adjustments to reconcile net loss to net cash used by operating activities:</t>
  </si>
  <si>
    <t>Interest expense associated with extension of warrant expirations</t>
  </si>
  <si>
    <t>Interest expense associated with conversion of notes</t>
  </si>
  <si>
    <t>Interest expense associated with derivative liability</t>
  </si>
  <si>
    <t>Stock-based compensation</t>
  </si>
  <si>
    <t>Changes in current assets and liabilities:</t>
  </si>
  <si>
    <t>Decrease (increase) in prepaid expenses</t>
  </si>
  <si>
    <t>Increase (decrease) in accounts payable and accrued expenses</t>
  </si>
  <si>
    <t>Net cash used in operating activities</t>
  </si>
  <si>
    <t>Cash flows from investing activities:</t>
  </si>
  <si>
    <t>Furniture and equipment purchases</t>
  </si>
  <si>
    <t>Net cash used in investing activities</t>
  </si>
  <si>
    <t>Cash flows from financing activities:</t>
  </si>
  <si>
    <t>Proceeds from sale of common stock and warrants</t>
  </si>
  <si>
    <t>Proceeds from warrant exercises</t>
  </si>
  <si>
    <t>Proceeds from convertible notes payable</t>
  </si>
  <si>
    <t>Payment of offering costs</t>
  </si>
  <si>
    <t>Repayment on convertible note</t>
  </si>
  <si>
    <t>Net cash provided by financing activities</t>
  </si>
  <si>
    <t>Net change in cash</t>
  </si>
  <si>
    <t>Cash, beginning of period</t>
  </si>
  <si>
    <t>Cash, end of period</t>
  </si>
  <si>
    <t>Supplemental disclosure of cash flow information:</t>
  </si>
  <si>
    <t>Cash paid during the period for interest</t>
  </si>
  <si>
    <t>Non-cash investing and financing transactions:</t>
  </si>
  <si>
    <t>Financing costs associated with placement agent warrants</t>
  </si>
  <si>
    <t>Debt discount associated with convertible notes payable</t>
  </si>
  <si>
    <t>Common stock issued upon conversion of convertible debt</t>
  </si>
  <si>
    <t>Common stock issued for accrued interest payable</t>
  </si>
  <si>
    <t>Common stock issued for board compensation</t>
  </si>
  <si>
    <t>Derivative liability associated with warrants</t>
  </si>
  <si>
    <t>Organization</t>
  </si>
  <si>
    <t>Note 1 – Organization
CytoDyn Inc. (the “Company”) was originally
incorporated under the laws of Colorado on May 2, 2002 under
the name RexRay Corporation (its previous name) and, effective
August 27, 2015, reincorporated under the laws of Delaware. We
are a clinical-stage biotechnology company focused on the clinical
development and potential commercialization of humanized monoclonal
antibodies to treat Human Immunodeficiency Virus
(“HIV”) infection. Our lead product candidate,
PRO 140, belongs to a class of HIV therapies known as entry
inhibitors. These therapies block HIV from entering into and
infecting certain cells.
The Company is developing a class of therapeutic monoclonal
antibodies to address unmet medical needs for HIV, as well as graft
versus host disease.</t>
  </si>
  <si>
    <t>Summary of Significant Accounting Policies</t>
  </si>
  <si>
    <t>Note 2 – Summary of Significant Accounting
Policies
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10-K
Principles of Consolidation
The consolidated financial statements include the accounts of the
Company and its wholly owned subsidiaries, Advanced Genetic
Technologies, Inc. and CytoDyn Veterinary Medicine LLC, both of
which are dormant entities. All intercompany transactions and
balances are eliminated in consolidation.
Reclassifications
Certain prior year amounts shown in the accompanying consolidated
financial statements have been reclassified to conform to the 2018
presentation. These reclassifications did not have any effect on
total current assets, total assets, total current liabilities,
total liabilities, total stockholders’ (deficit) equity, net
loss or loss per share.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40,526,058
for the nine months ended February 28, 2018 and has an
accumulated deficit of $163,515,773 as of February 28, 2018.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ood &amp;
Drug Administration (“FDA”) approval, outsource
manufacturing of the product candidates, and ultimately achieve
initial revenues and attain profitability. The Company is currently
engaging in significant research and development activities related
to these product candidate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Cash
Cash is maintained at federally insured financial institutions and,
at times, balances may exceed federally insured limits. The Company
has never experienced any losses related to these balances.
Balances in excess of federally insured limits at February 28,
2018 and May 31, 2017 approximated $5.2 million and
$1.5 million, respectively.
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three and nine months ended February 28, 2018 and 2017.
The value of the Company’s patents would be significantly
impaired by any adverse developments as they relate to the clinical
trials pursuant to the patents acquired as discussed in Notes 7 and
9.
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Pre-launch
The Company may scale-up scale-up pre-launch scale-up pre-launch pre-launch
Fair Value of Financial Instruments
At February 28, 2018 and May 31, 2017,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FASB ASC 815 “Derivatives and Hedging”
(“ASC 815”), as their instruments are recorded as a
derivative liability, at fair value, and FASB ASC 480
“Distinguishing Liabilities from Equity” (ASC 480), as
it relates to warrant liability,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Level 3. Unobservable inputs to the valuation methodology are
significant to the measurement of the fair value of assets or
liabilities. These Level 3 inputs also include non-binding non-binding
Liability measured at fair value on a recurring basis by level
within the fair value hierarchy as of February 28, 2018 and
May 31, 2017 is as follows:
Fair Value
Measurement at Fair Value
Measurement at
February 28, 2018 (1) May 31, 2017 (1)
Using Using
Level 3 Total Level 3 Total
Liability:
Derivative liability $ 3,288,799 $ 3,288,799 $ 3,014,667 $ 3,014,667
Total liability $ 3,288,799 $ 3,288,799 $ 3,014,667 $ 3,014,667
(1) The Company did not have any assets
or liabilities measured at fair value using Level 1 or 2 of
the fair value hierarchy as of February 28, 2018 and
May 31, 2017.
A financial instrument’s level within the fair value
hierarchy is based on the lowest level of any input that is
significant to the fair value measurements. These instruments are
not quoted on an active market, so the Company uses a Binomial
Lattice Model to estimate the value of the derivative liability. A
Binomial Lattice Model was used because management believes it
reflects all the assumptions that market participants would likely
consider in negotiating the transfer of the warrant. The
Company’s derivative liability is classified within
Level 3 of the fair value hierarchy because certain
unobservable inputs were used in the valuation model. The following
is a reconciliation of the beginning and ending balances for
liabilities measured at fair value on a recurring basis using
significant unobservable inputs (Level 3) during the nine months
ended February 28, 2018 and the year ended May 31,
2017:
Investor warrants issued with registered direct equity offering $ 4,360,000
Placement agent warrants issued with registered direct equity
offering 819,200
Fair value adjustments (2,164,533 )
Balance at May 31, 2017 3,014,667
Fair value adjustments 274,132
Balance at February 28, 2018 $ 3,288,799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Common Stock
On August 24, 2016, at the 2016 Annual Meeting of
Stockholders, a proposal was approved to increase the total number
of authorized shares of common stock from 250,000,000 to
350,000,000. On August 24, 2017, at the 2017 Annual Meeting of
Stockholders, a proposal was approved to increase the total number
of authorized shares of common stock from 350,000,000 to
375,000,000. Subsequent to each stockholders’ meeting, an
amendment to the Company’s Certificate of Incorporation was
filed with the Secretary of State of the State of Delaware to give
effect to each authorized share increase.
On November 1, 2017, the Company held a special meeting of
stockholders, at which the stockholders approved a proposal to
effect a reverse stock split at a ratio of any whole number between
one-for-two and one-for-fifteen, as determined by the board of
directors, and a simultaneous reduction in the total number of
authorized shares of common stock to 200,000,000 at any time before
August 24, 2018, if and as determined by the board of
directors.
Preferred Stock
The Company’s Board of Directors is authorized to issue up to
5,000,000 shares of preferred stock without stockholder approval.
As of February 28, 2018, the Company has authorized the
issuance of 400,000 shares of Series B convertible preferred stock,
of which 92,100 shares were outstanding. The remaining preferred
shares authorized have no specified rights.
Debt Discount
During the nine months ended February 28, 2018 and the year
ended May 31, 2017, the Company incurred approximately
$1.6 million and $92,000 of debt discount related to the
issuance of short-term convertible notes issued with detachable
warrants, as described in Note 4. The discount was amortized over
the life of the convertible promissory notes. During the nine
months ended February 28, 2018, the Company recorded
approximately $1.6 million of related amortization.
Debt Issuance Cost
During the nine months ended February 28, 2018, the Company
incurred direct costs associated with the issuance of short-term
convertible notes, as described in Note 4, and recorded
approximately $0.4 million of debt issuance costs and
recognized approximately $0.4 million of related
amortization.
Registered Direct Offering Costs
During the nine months ended February 28, 2018 and the year
ended May 31, 2017, the Company incurred approximately
$0.7 million and $1.8 million in direct incremental costs
associated with the sale of equity securities, as described in Note
11. The offering costs were recorded as a component of equity upon
receipt of proceeds.
Stock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Loss per Common Share
Basic loss per share is computed by dividing the net loss by the
weighted average number of shares of common stock outstanding
during the period. Diluted loss per share would include the
weighted average number of shares of common stock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130,457,331 and 77,509,269 shares of common stock were not
included in the computation of basic and diluted weighted average
number of shares of common stock outstanding for the nine months
ended February 28, 2018 and February 28, 2017,
respectively. Additionally, as of February 28, 2018, shares of
Series B convertible preferred stock in the aggregate of 92,100
shares can potentially convert into 921,000 shares of common
stock.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740-10”). 740-10.
The Tax Cuts and Jobs Act (the “Act”) was enacted on
December 22, 2017. The Act reduces the US federal corporate
tax rate from 35% to 21% effective as of January 1, 2018. In
accordance with Section 15 of the Internal Revenue Code, we
will utilize a blended
rate of 29% for our fiscal 2018 tax year, by applying a prorated
percentage of the number of days prior to and subsequent to the
January 1, 2018 effective date. We recorded provisional
charges for the re-measurement</t>
  </si>
  <si>
    <t>Recent Accounting Pronouncements</t>
  </si>
  <si>
    <t>Note 3 – Recent Accounting Pronouncements
Recent accounting pronouncements, other than below, issued by the
FASB (including its EITF), the AICPA and the SEC did not or are not
believed by management to have a material effect on the
Company’s present or future financial statements.
In March 2018, the Financial Accounting Standards Board
(“FASB”) issued Accounting Standards Update
(“ASU”) No. 2018-05, Income Taxes
(Topic 740), Amendments to SEC Paragraphs Pursuant to SEC Staff
Accounting Bulletin No. 118 Income Tax Accounting Implications of the
Tax Cuts and Jobs Act
In July 2017, the FASB issued Accounting Standards Update
(“ASU”) No. 2017-11, Earnings Per Share
(Topic 260), Distinguishing Liabilities from Equity (Topic 480),
Derivatives and Hedging (Topic 815). 470-20, 2017-11
In May 2017, the FASB issued ASU 2017-09, Compensation-Stock
Compensation (Topic 718), Scope of Modification Accounting. 2017-09</t>
  </si>
  <si>
    <t>Convertible Instruments</t>
  </si>
  <si>
    <t>Note 4 – Convertible Instruments
Series B Convertible Preferred Stock
During fiscal 2010, the Company issued 400,000 shares of
Series B Convertible Preferred Stock par value $0.001
(“Series B”) at $5.00 per share for cash proceeds
totaling $2,009,000, of which 92,100 shares remain outstanding at
February 28, 2018. Each share of the Series B is convertible
into ten shares of the Company’s $0.001 par common stock
including any accrued dividends, with an effective fixed conversion
price of $0.50 per share. The holders of the Series B can only
convert their shares to common shares provided the Company has
sufficient authorized common shares at the time of conversion.
Accordingly, the conversion option was contingent upon the Company
increasing its authorized common shares, which occurred in April
2010, when the Company’s stockholders approved an increase in
the authorized shares of common stock to 100,000,000. At the
commitment date, which occurred upon such stockholder approval, the
conversion option related to the Series B was beneficial. The
intrinsic value of the conversion option at the commitment date
resulted in a constructive dividend to the Series B holders of
approximately $6 million. The constructive dividend increased
and decreased additional paid-in
Short-Term Convertible Notes
During the year ended May 31, 2017, the Company issued
$1.15 million of unsecured convertible promissory notes (the
“Notes”), with a maturity date of January 31,
2018, and related warrants to investors for cash. The principal
amount of the Notes, including any accrued but unpaid interest
thereon, is convertible at the election of the holder at any time
into shares of common shares at any time prior to maturity at a
conversion price of $0.75 per share. The Notes bear simple interest
at the annual rate of 7%. Principal and accrued interest, to the
extent not previously paid or converted, is due and payable on the
maturity date. At the commitment date, the conversion price was
greater than the fair value of the common stock. Accordingly, no
beneficial conversion feature was recorded. The Company incurred
approximately $92,000 of debt discount related to the detachable
warrants issued with the 2017 Notes, which was amortized over the
term of the notes.
On June 14, 2017, the Company’s Board of Directors
approved a modification in the warrant terms issued in connection
with the Notes. The warrant coverage was increased from 25% to 50%
and the exercise price of the warrant was reduced from $1.35 to
$1.00 per share. On June 19, 2017, in connection with the new
terms, the Company issued an incremental 383,333 warrant shares to
these previous Note holders.
During the nine months ended February 28, 2018, the Company
issued approximately $4.89 million in aggregate principal of
additional Notes and related warrants, as described above. At the
commitment dates, the Company determined that the conversion
feature related to these Notes to be beneficial to the investors.
As a result, the Company determined the intrinsic value of the
beneficial conversion feature utilizing the fair value of the
underlying common stock on the commitment dates and the effective
conversion price after discounting the Notes for the fair value of
the related warrants.
In connection with the sale of the Notes during the nine months
ended February 28, 2018 and year ended May 31, 2017,
detachable common stock warrants to purchase a total of 4,025,656
common shares, with an exercise price of $1.00 per share and a
five-year term were issued to the Note holders. 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7
Expected dividend yield 0%
Stock price volatility 69.5 - 69.80%
Expected term 5 year
Risk-free interest rate 1.75 - 1.83%
Grant-date fair value $0.28 - $0.39
The fair value of the warrants, coupled with the beneficial
conversion features, were recorded as a debt discount to the Notes
and a corresponding increase to additional paid-in $-0-, non-cash
On January 31, 2018, in connection with a registered direct
equity offering, as fully described in Note 11, the Notes in an
aggregate principal amount of $5,788,500, plus accrued unpaid
interest of approximately $243,000 were sold for 12,062,728 shares
of common stock and the exercise price of the original detachable
warrants was reduced from $1.00 to $0.75 per share. The Note
investors also received warrants to purchase 7,718,010 shares of
common stock. The securities were sold at a combined purchase price
of $0.50 per share of common stock and related warrants, for
aggregate gross proceeds to the Company of approximately
$6.0 million. The Company repaid one Note, including accrued
interest in the aggregate of approximately $259,000.
Activity related to the Notes was as follows:
February 28, 2018 May 31, 2017
Face amount of Notes $ 6,038,500 $ 1,150,000
Unamortized discount
— (92,000 )
Unamortized issuance costs
—
—
Registered direct offering (5,788,500 )
—
Note repayment (250,000 )
—
Carrying value of Notes, net $
— $ 1,058,000</t>
  </si>
  <si>
    <t>Derivative Liability</t>
  </si>
  <si>
    <t>Note 5 – Derivative Liability
The investor warrants issued with the September 2016 registered
direct equity offering, and the placement agent warrants issued in
conjunction with the offering, as fully described in Note 11,
contain a provision for net cash settlement in the event that there
is a fundamental transaction (contractually defined as a merger,
sale of substantially all assets, tender offer or share
exchange). If a fundamental transaction occurs in which the
consideration issued consists principally of cash or stock in a
successor entity, then the warrantholder has the option to receive
cash equal to the fair value of the remaining unexercised portion
of the warrant. Due to this contingent cash settlement
provision, the investor and placement agent warrants require
liability classification as derivatives in accordance with ASC 480
and ASC 815 and are recorded at fair value.
The following tables summarize the fair value of the warrant
derivative liability and related common shares as of inception date
September 15, 2016, May 31, 2017 and February 28,
2018:
Shares Indexed Derivative Liability
Balance May 31, 2016
— $
—
Inception date September 15, 2016 7,733,334 5,179,200
Balance May 31, 2017 7,733,334 3,014,667
Balance February 28, 2018 7,733,334 $ 3,288,799
The Company recognized approximately $0.3 million of net
non-cash non-cash
ASC 820 provides requirements for disclosure of liabilities that
are measured at fair value on a recurring basis in periods
subsequent to the initial recognition. Fair values for the warrants
were determined using a Binomial Lattice (“Lattice”)
valuation model.
The Company estimated the fair value of the warrant derivative
liability as of inception date September 15, 2016,
May 31, 2017 and February 28, 2018, using the following
assumptions:
September 15, May 31, February 28,
Fair value of underlying stock $ 0.78 $ 0.60 $ 0.79
Risk free rate 1.20% 1.71% 2.58%
Expected term (in years) 5 4.29 3.54
Stock price volatility 106% 94% 75%
Expected dividend yield
—
—
—
Probability of Fundamental Transaction 50% 50% 50%
Probability of holder requesting cash payment 50% 50% 50%
Due to the fundamental transaction provisions, which could provide
for early redemption of the warrants, the model also considered
subjective assumptions related to the fundamental transaction
provision. The fair value of the warrants will be significantly
influenced by the fair value of the Company’s stock price,
stock price volatility, changes in interest and management’s
assumptions related to the fundamental transaction provisions.</t>
  </si>
  <si>
    <t>Stock Options and Warrants</t>
  </si>
  <si>
    <t>Note 6 – Stock Options and Warrants
The Company has one active stock-based equity plan at
February 28, 2018, the CytoDyn Inc. 2012 Equity Incentive Plan
(the “2012 Plan”) and one stock-based equity plan that
is no longer active, but under which certain prior awards remain
outstanding, the CytoDyn Inc. 2004 Stock Incentive Plan (the
“2004 Plan” and, together with the 2012 Plan, the
“Incentive Plans”). The 2012 Plan was approved by
stockholders at the Company’s 2012 annual meeting to replace
the 2004 Plan. The 2012 Plan was amended by stockholder approval in
February 2015 to increase the number of shares available for
issuance from 3,000,000 to 5,000,000 shares of common stock and in
March 2016 to increase the number of shares available for issuance
from 5,000,000 to 7,000,000 shares of common stock. At the annual
meeting of stockholders held on August 24, 2017, the
stockholders approved an amendment to the 2012 Plan to increase the
number of shares available for issuance from 7,000,000 to
15,000,000 shares of common stock. As of February 28, 2018,
the Company had 4,869,397 shares available for future stock-based
grants under the 2012 Plan, as amended.
Stock Options
During the nine months ended February 28, 2018, the Company
granted annual stock option awards to directors to purchase a total
of 450,000 shares of common stock with an exercise price of $0.57
per share. These option awards vest quarterly over one year and
have a ten-year
During the nine months ended February 28, 2018, the Company
granted stock option awards to directors to purchase a total of
836,055 shares of common stock with an exercise price of $0.56 per
share. The option awards were issued in lieu of accrued and unpaid
cash board compensation for the previous quarters ended
May 31, 2017, August 31, 2017, November 30, 2017 and
February 28, 2018. The options awards fully vest upon grant,
have a ten-year
During the nine months ended February 28, 2018, the Company
granted a stock option award covering 600,000 shares of common
stock with an exercise price of $0.57 per share, to its Chief
Science Officer. This option award vests annually over three years,
has a ten-year
During the nine months ended February 28, 2018, the Company
granted stock options, covering an aggregate of 800,000 shares of
common stock, to executive management and employees with exercise
prices of $0.57 per share. The option awards vest annually over
three years, have a ten-year
During the nine months ended February 28, 2018, the Company
cancelled certain outstanding stock options and issued replacement
options, covering an aggregate of 1,050,000 shares of common stock
to executive management and directors. The replacement options
retained the original exercise price of $0.80 per share and have a
five-year term, to reflect the corrected term of approximately ten
years from the original grant date. These options have a grant date
fair value of $0.42 per share. In connection with this modification
the Company recognized approximately $321,000 of non-cash stock
based compensation expense.
Warrants
During the nine months ended February 28, 2018, the Company
granted a warrant covering an aggregate of 200,000 shares of common
stock, with an exercise price of $0.64 per share, to a consultant.
The warrant vests 25% upon grant date, 25% on December 31,
2017 and 50% upon achieving certain future milestones. The warrant
has a five-year term and a grant date fair value of $0.26 per
share.
During the nine months ended February 28, 2018, the Company
granted to a consultant a warrant covering an aggregate of 100,000
shares of common stock, with an exercise price of $0.75 per share.
The warrant vests immediately, has a five-year term and a grant
date fair value of $0.29 per share.
During the nine months ended February 28, 2018, the Company
granted to a consultant a warrant covering an aggregate of 50,000
shares of common stock, with an exercise price of $0.76 per share.
The warrant vests immediately, has a five-year term and a grant
date fair value of $0.26 per share.
During the nine months ended February 28, 2018, in connection
with unsecured convertible promissory Notes, as fully described in
Note 4, the Company issued common stock warrants, covering
3,258,990 shares of common stock to Note holders. The warrants have
a five-year term and an exercise price of $1.00 per share. In
connection with the promissory Notes, the Company issued warrants
covering 350,766 to the placement agent. The warrants have a
five-year term and an exercise price of $0.825.
On June 14, 2017, the Company’s Board of Directors
approved a modification in the warrant terms issued in connection
with the promissory Notes, as fully described in Note 4. The
warrant coverage was increased from 25% to 50% and the per share
exercise price of the warrant was reduced to $1.00 from $1.35. On
June 19, 2017, in connection with new terms, the Company
issued incremental warrants covering 383,333 shares to the Note
holders during the year ended May 31, 2017.
In connection with the January 31, 2018, registered direct
offering, as fully described below in Note 11, the exercise price
of all detachable warrants issued with the Notes described in Note
4, was reduced further to $0.75 per share. As a result of this
modification, the Company recognized non-cash inducement interest
expense of approximately $2.4 million.
During the nine months ended February 28, 2018, in connection
with a private equity offering, as fully described in Note 10, the
Company issued common stock warrants covering a total of 35,286,904
shares of common stock to investors. The investor warrants have a
five-year term and an exercise price of $0.75 per share. In
connection with this offering, the Company also issued common stock
warrants covering 2,813,491 shares of common stock to the placement
agent. The placement agent warrants have a five-year term and an
exercise price of $0.55 per share.
On September 8, 2017, in connection with a registered direct
equity offering, as fully described in Note 11, the Company issued
common stock warrants covering 1,668,163 shares of common stock to
investors. The investor warrants have a five-year term and an
exercise price of $1.00 per share. In connection with this
offering, the Company also issued common stock warrants covering
213,573 shares of common stock to the placement agent. The
placement agent warrants have a five-year term and an exercise
price of $0.825 per share. In connection with the Make-Whole
Offering, fully described in Note 10, the exercise price of the
investor and placement agent warrants were reduced to $0.75 and
$0.715 per share, respectively.
On November 30, 2017, in connection with the registered direct
equity offering dated September 8, 2017, as fully described in
Note 11, the Company issued incremental common stock warrants
covering 251,504 shares of common stock to investors. The investor
warrants have a five-year term from initial investment date,
September 8, 2017, and an exercise price of $0.75 per share.
In connection with this offering, the Company also issued common
stock warrants covering 26,702 shares of common stock to the
placement agent. The placement agent warrants have a five-year term
from September 8, 2017, and an exercise price of $0.715 per
share.
On October 11, 2017, in connection with a registered direct
equity offering, as fully described in Note 11, the Company issued
common stock warrants covering 940,380 shares of common stock to
investors. The investor warrants have a five-year term and an
exercise price of $0.75 per share. In connection with this
offering, the Company also issued common stock warrants covering
150,461 shares of common stock to the placement agent. The
placement agent warrants have a five-year term and an exercise
price of $0.715 per share.
On November 24, 2017, the Company filed an “Offer to
Amend and Exercise” (the “Offer”) certain
warrants covering an aggregate of 51,090,113 shares of common
stock, at a potentially reduced exercise price of $0.50 per share.
The original exercise price on these certain warrants ranged from
$0.50 to $1.35 per share and have expiration dates beginning
October 2018 continuing through October 2022. The Offer was
originally scheduled to expire December 22, 2017, but was
subsequently extended three times to March 23, 2018. The Offer
was subject to the completion of an election to participate and
exercise by the holder, certain representations and warranties by
the holder and remittance of exercise proceeds to the Company. See
Note 14 - Subsequent Events.
On January 23, 2018, in connection with a registered direct
equity offering, as fully described in Note 11, the Company issued
warrants covering 3,071,014 shares of common stock to investors.
The investor warrants have a five-year term and an exercise price
of $0.75 per share. In connection with this offering, the Company
also issued warrants covering 245,681 shares of common stock to the
placement agent. The placement agent warrants have a five-year term
and an exercise price of $0.55 per share.
On January 31, 2018, in connection with a registered direct
equity offering, as fully described in Note 11, the Company issued
warrants covering 7,718,010 shares of common stock to investors.
The investor warrants have a five-year term and an exercise price
of $0.75 per share.
During the nine months ended February 28, 2018, the Company
determined to extend the expiration dates of certain warrants from
May 31, 2017 to June 30, 2017 covering 3,295,000 shares
of common stock. The warrants were originally issued in connection
with 2012 convertible promissory notes and had an exercise price of
$1.00 per share. The extension to June 30, 2017 was contingent
upon immediate exercise of the warrants at a reduced exercise price
of $0.50 per share. The Company received proceeds of approximately
$1.6 million and, pursuant to U.S. GAAP, the Company
recognized non-cash
The Company determined the fair value of the warrant extension
using the Black-Scholes option pricing model utilizing certain
weighted-average assumptions, such as expected stock price
volatility, term of the warrants, risk-free rate and expected
dividend yield at date of exercise.
2017
Expected dividend yield 0%
Stock price volatility 61.48%
Expected term 1 month
Risk-free interest rate 0.84%
Grant-date fair value $0.25
Compensation expense related to stock options and warrants for the
three and nine months ended February 28, 2018 and
February 28, 2017 was approximately $567,000 and $1,096,000
and $297,000 and $985,000, respectively. The grant date fair value
of options and warrants vested during the three and nine month
periods ended February 28, 2018 and February 28, 2017 was
approximately $763,000 and $1,337,000 and $231,000 and $762,000,
respectively. As of February 28, 2018, there was approximately
$0.8 million of unrecognized compensation expense related to
share-based payments for unvested options, which is expected to be
recognized over a weighted average period of 1.26 years.
The following table represents stock option and warrant activity as
of and for the nine months ended February 28, 2018:
Number of Weighted Weighted Aggregate
Options and warrants outstanding—May 31, 2017 77,859,626 $ 0.86 3.40 $ 40,250
Granted 60,465,027 0.75
—
—
Exercised (3,295,000 ) 0.50
—
—
Forfeited/expired/cancelled (4,572,322 ) 0.94
—
—
Options and warrants outstanding—February 28, 2018 130,457,331 0.80 3.94 5,522,382
Outstanding exercisable—February 28, 2018 126,763,665 $ 0.80 3.81 $ 5,188,052</t>
  </si>
  <si>
    <t>Acquisition of Patents</t>
  </si>
  <si>
    <t>Note 7 – Acquisition of Patents
As discussed in Note 9 below, the Company consummated an asset
purchase on October 16, 2012, and paid $3,500,000 for certain
assets, including intellectual property, certain related licenses
and sublicenses, FDA filings and various forms of the PRO 140 drug
substance. The Company followed the guidance in Financial
Accounting Standards Topic 805 to determine if the Company acquired
a business. Based on the prescribed accounting, the Company
acquired assets and not a business. As of February 28, 2018,
the Company has recorded and is amortizing $3,500,000 of intangible
assets in the form of patents. The Company estimates the acquired
patents have an estimated life of ten years. Subsequent to the
acquisition date, the Company has continued to expand, amend and
file new patents central to its current clinical trial strategies,
which, in turn, have extended the protection period for certain
methods of using PRO 140 and formulations comprising PRO 140 out
through at least 2031 and 2038, respectively, in various
countries.
The following presents intangible assets activity:
February 28, 2018 May 31, 2017
Gross carrying amounts $ 3,500,000 $ 3,500,000
Accumulated amortization (1,881,327 ) (1,618,770 )
Total amortizable intangible assets, net 1,618,673 1,881,230
Patents currently not amortized 35,989 35,989
Carrying value of intangibles, net $ 1,654,662 $ 1,917,219
Amortization expense related to acquired patents was approximately
$87,500 and $262,500 for the three and nine months ended
February 28, 2018 and 2017. The estimated aggregate future
amortization expense related to the Company’s intangible
assets with finite lives is estimated at approximately $350,000 per
year for the next five years.</t>
  </si>
  <si>
    <t>License Agreements</t>
  </si>
  <si>
    <t>Note 8 – License Agreements
The Company has a license agreement with a third-party licensor
covering the licensor’s “system know-how”</t>
  </si>
  <si>
    <t>Note 9 – Commitments and Contingencies
Under the Asset Purchase Agreement, dated July 25, 2012,
between the Company and Progenics Pharmaceuticals, Inc.
(“Progenics”) (the “Asset Purchase
Agreement”), the Company acquired from Progenics its rights
to the HIV viral-entry inhibitor drug candidate PRO 140 (“PRO
140”), a humanized anti-CCR5 monoclonal antibody, as well as
certain other related assets, including the existing inventory of
bulk PRO 140 drug product, intellectual property, certain related
licenses and sublicenses, and U.S. Food and Drug administration
(“FDA”) regulatory filings. On October 16, 2012,
the Company paid to Progenics $3.5 million in cash to close
the transaction. The Company is also required to pay Progenics the
following milestone payments and royalties:
(i) $1.5 million at the time of the first dosing in a
U.S. Phase 3 trial or non-US non-U.S. country-by sub-licensors
Payments to the third-party licensor and to Progenics are in
addition to payments due under a Development and License Agreement,
dated April 30, 1999 (the “PDL License”), between
Protein Design Labs (now AbbVie Inc.) (“PDL”) and
Progenics, which was assigned to the Company in the Asset Purchase
Agreement, pursuant to which the Company has an exclusive worldwide
license to develop, make, have made, import, use, sell, offer to
sell or have sold products that incorporate the humanized form of
the PRO 140 antibody developed by PDL under the agreement and must
pay additional milestone payments and royalties as follows:
(i) $1.0 million upon initiation of a Phase 3
clinical trial, which was paid during the year ended May 31,
2016; (ii) $0.5 million upon filing a Biologic License
Application with the FDA or non-U.S. non-U.S. sub-licensors
The Company has entered into project work orders, as amended, for
each of its clinical trials with its clinical research organization
(“CRO”) and related laboratory vendors. Under the terms
of these agreements, the Company incurs execution fees for direct
services costs, which are recorded as a current asset. In the event
the Company were to terminate any trial, it may incur certain
financial penalties which would become payable to the CRO.
Conditioned upon the form of termination of any one trial, the
financial penalties may range from an approximate low of
$0.1 million to an approximate high of $0.3 million. In
the remote circumstance that the Company would terminate all
clinical trials, the collective financial penalties may range from
an approximate low of $0.7 million to an approximate high of
$1.5 million.
During the year ended May 31, 2017, the Company entered into
agreements with contract manufacturing companies. Under the terms
of the agreements, the Company incurred approximately
$2.1 million of execution fees for process validation and
manufacturing activities, of which the remaining $0.4 million
is reflected as a current asset, as of February 28, 2018. In
the event the Company were
to terminate any of the agreements, it may incur certain financial
penalties which would become payable to the manufacturers.
Conditioned on the timing of termination, the financial penalties
may range up to an approximate high of $5.2 million.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si>
  <si>
    <t>Private Equity Offerings</t>
  </si>
  <si>
    <t>Note 10 – Private Equity Offerings
During the year ended May 31, 2017, the Company conducted a
private equity offering, in which accredited investors purchased
unregistered common stock at $1.00 per share with warrant coverage
of 25%, based on the number of shares of common stock purchased.
Pursuant to the Offering, the Company sold a total of 729,500
shares of common stock, $0.001 par value, for aggregate gross
proceeds of $729,500 and issued to the investors five-year warrants
covering 182,375 shares of common stock with an exercise price of
$1.35 per share.
During the nine months ended February 28, 2018, the Company
conducted a private equity offering, in which accredited investors
purchased unregistered common stock at $0.50 per share with warrant
coverage of 100%, based on the number of shares of common stock
purchased. Pursuant to the offering, the Company sold a total of
35,286,904 shares of common stock for aggregate gross proceeds of
approximately $17.6 million and issued warrants covering an
aggregate of 35,286,904 shares of common stock with a five-year
term and an exercise price of $0.75 per share. In connection with
the offering, the placement agent received a warrant covering
2,813,491 shares of common stock, with an exercise price of $0.55
per share and a five-year term.
In connection with the September 2017 Offering, as fully described
below in Note 11, on November 30, 2017, the Company completed
an offer and sale (the “Make-Whole Offering”) of an
aggregate of 503,015 shares of Common Stock (the “Make-Whole
Shares”) and warrants to purchase up to 251,504 shares of
common stock (the “Make-Whole Warrants” and,
collectively with the Make-Whole Shares, the “Make-Whole
Securities”). The Make-Whole Securities issued were
unregistered.
The Make-Whole Securities were offered pursuant to a form of Waiver
and Subscription Agreement (the “Waiver and Subscription
Agreement”). The Make-Whole Securities represent the
difference in the numbers of shares of Common Stock and warrants
that would have been sold to investors in the September 2017
Offering had the reduced purchase price of $0.65 per share of
Common Stock and related Warrants in the October 2017
Offering, registered direct offering (as compared to $0.75 in the
September 2017 Offering) and the reduced warrant exercise
price of $0.75 in the October 2017 Offering (as compared to
$1.00 in the September 2017 Offering) applied to the September
2017 Offering as well. The Make-Whole Securities were offered
as consideration for the release of potential claims by
participating investors. In connection with these arrangements, the
exercise prices of any warrants previously sold in the
September 2017 Offering to participating investors were also
reduced to $0.75 from $1.00. In addition, warrants previously
issued to the placement agent (or its designees) in respect of
participating investors were also proportionately adjusted to
reflect a reduced exercise price of $0.715 (as compared to $0.825
in the September 2017 Offering) and 26,702 additional shares.</t>
  </si>
  <si>
    <t>Registered Direct Equity Offerings</t>
  </si>
  <si>
    <t>Note 11 – Registered Direct Equity Offerings
In September 2016, the Company entered into securities purchase
agreements with certain institutional investors for the sale of
13,333,334 shares of common stock at a purchase price of $0.75 per
share in a registered direct equity offering (the “September
2016 Offering”), pursuant to a registration statement on Form
S-3.
A summary of the cash proceeds of the offering is shown below:
Gross proceeds from sale of common stock $ 10,000,000
Placement agent fees and expenses 1,010,000
Total net proceeds $ 8,990,000
As fully described in Note 5 above, the investor warrants and the
placement agent warrants issued in conjunction with the September
2016 Offering are required to be accounted for in accordance with
ASC 480 and ASC 815.
A summary of the ASC 480 allocation of the proceeds of the offering
is as follows:
Allocated to common stock and additional paid in capital $ 6,334,417
Allocated to warrant liabilities 2,655,583
Total net proceeds $ 8,990,000
Closing costs included 1,066,667 warrants valued at $819,200 for
placement agent fees. Based upon the estimated fair value of the
stock and warrants in the units, the Company allocated $241,986 to
financing expense and $577,214 as stock issuance costs.
On December 12, 2016, the Company entered into securities
purchase agreements with certain investors for the sale of
4,000,000 shares of common stock at a purchase price of $0.75 per
share in a registered direct offering (the “December 2016
Offering”), pursuant to a registration statement on Form
S-3.
On January 31, 2017, the Company entered into subscription
agreements with certain investors for the sale of 1,534,999 shares
of common stock at a purchase price of $0.75 per share in a
registered direct offering (the “January 2017
Offering”), pursuant to a registration statement on Form
S-3.
On February 28, 2017, the Company entered into subscription
agreements with certain investors for the sale of 5,670,661 shares
of common stock at a purchase price of $0.75 per share in a
registered direct offering (the “February 2017
Offering”), pursuant to a registration statement on Form
S-3.
On September 8, 2017, the Company entered into subscription
agreements with certain investors for the sale of 3,336,331 shares
of common stock at a purchase price of $0.75 per shares in a
registered direct offering (the “September 2017 Offering),
pursuant to a registration statement on Form S-3.
On October 11, 2017, the Company entered into subscription
agreements with certain investors for the sale of 1,880,765 shares
of common stock at a purchase price of $0.65 per shares in a
registered direct offering (the “October 2017 Offering),
pursuant to a registration statement on Form S-3.
On January 23, 2018, the Company entered into subscription
agreements with certain investors for the sale of 3,071,014 shares
of common stock at a purchase price of $0.50 per shares in a
registered direct offering (the “January 23 Offering”),
pursuant to a registration statement on Form S-3.
On January 31, 2018, the Company entered into subscription
agreements with certain investors who owned convertible promissory
notes of the Company (the “Notes”) for the sale by the
Company of 12,062,728 shares of common stock in a registered direct
offering (the “January 31 Offering”). The investors in
the January 31 Offering also received warrants to purchase
7,718,010 shares of common stock. The securities were sold at a
combined purchase price of $0.50 per share of common stock and
related warrants, for aggregate gross proceeds to the Company of
approximately $6.0 million. The Notes matured on
January 31, 2018, upon which date the Company became obligated
to pay the principal amount of approximately $6.0 million on
the Notes, plus accrued but unpaid interest of approximately
$0.3 million, for aggregate payment obligations at maturity of
approximately $6.3 million. The common stock and warrants were
issued in full satisfaction of approximately $6.0 million of
such payment obligations, with one holder of an aggregate principal
amount and accrued unpaid interest of approximately
$0.3 million electing to be repaid in cash instead of
participating in the January 31, 2018 Offering. As a result,
all of the proceeds from the Offering were used to satisfy the
Company’s payment obligations pursuant to the Notes. The
warrants will be exercisable for a period of five years commencing
on their issuance date, at an exercise price of $0.75 per share of
common stock, subject to certain ownership limitations and
adjustments as provided under the terms of the warrants. The number
of shares of common stock underlying the warrant issued to each
investor was calculated as the difference between (x) the
number of shares of common stock issued to each investor in the
January 31, 2018 Offering in respect of the payment
obligations relating solely to principal amounts on the Notes and
(y) the number of shares of common stock underlying certain
warrants originally issued to such investor in the original Notes
offering. The effect was to bring each investor from 50% warrant
coverage in the original offering of Notes, assuming conversion of
the principal amount thereof at an original conversion price of
$0.75 per share, to 100% warrant coverage after the
January 31, 2018 Offering, assuming reinvestment of the
principal amount on the Notes at $0.50 per share. In connection
with this offering, the Company paid a cash commission of $164,425
to the placement agent.</t>
  </si>
  <si>
    <t>Employee Benefit Plan</t>
  </si>
  <si>
    <t>Note 12 – Employee Benefit Plan
The Company has an employee savings plan (the “Plan”)
pursuant to Section 401(k) of the Internal Revenue Code (the
“Code”), covering all of its employees. The Company
makes a qualified non-elective non-elective</t>
  </si>
  <si>
    <t>Related Party Transactions</t>
  </si>
  <si>
    <t>Note 13 – Related Party Transactions
On May 31, 2017, Anthony D. Caracciolo, Executive Chairman of
the Company, participated in the private placement of Notes, as
fully described in Note 4. Mr. Caracciolo purchased a
promissory note, bearing interest of 7%, for $1,000,000 in
aggregate principal and received a warrant covering 333,333 shares
of common stock at an exercise price of $1.00. The terms and
conditions of Mr. Caracciolo’s investment were identical
to those offered to all other investors in the offering and his
investment was approved by the Audit Committee of the Board of
Directors.
On July 26, 2017, Jordan G. Naydenov, a director with the
Company, participated in the private placement of Notes, as fully
described in Note 4. Mr. Naydenov purchased a promissory note,
bearing interest of 7%, for $100,000 in aggregate principal and
received a warrant covering 66,666 shares of common stock at an
exercise price of $1.00. The terms and conditions of
Mr. Naydenov’s investment were identical to those
offered to all other investors in the offering and his investment
was approved by the Audit Committee of the Board of Directors.
On July 28, 2017, Alpha Venture Capital Partners, LP
(“AVCP”), participated in the private placement of
Convertible Promissory Notes, as fully described in Note 4 above.
Carl C. Dockery, the principal of AVCP, is a director of the
Company. AVCP purchased a promissory note, bearing interest of 7%,
for $50,000 in aggregate principal and received a warrant covering
33,333 shares of common stock at an exercise price of $1.00. The
terms and conditions of the AVCP investment were identical to those
offered to all other investors in the offering and his investment
was approved by the Audit Committee of the Board of Directors.
On November 8, 2017, in connection with a private equity
offering, a limited liability company in which Anthony D.
Caracciolo, Executive Chairman of the Company, holds a partial
ownership interest purchased $100,000 of common stock and warrants
on terms identical to those applicable to the other investors in
the private equity offering.
On January 31, 2018, in connection with a registered direct
offering, Mr. Caracciolo entered into a subscription agreement for
the purchase of 2,093,972 shares of common stock and a warrant
covering 1,333,334 shares of common stock. This investment was
deemed to be full satisfaction of the Company’s note payment
obligation of $1,046,986 in aggregate principal and unpaid accrued
interest. The terms and conditions of the offering were identical
to all other investors in the offering and his investment was
approved by the Audit Committee of the Board of Directors.
On January 31, 2018, in connection with a registered direct
offering, Mr. Naydenov entered into a subscription agreement for
the purchase of 207,248 shares of common stock and a warrant
covering 133,334 shares of common stock. This investment was deemed
to be full satisfaction of the Company’s note payment
obligation of $103,624 in aggregate principal and unpaid accrued
interest. The terms and conditions of the offering were identical
to all other investors in the offering and his investment was
approved by the Audit Committee of the Board of Directors.
On January 31, 2018, in connection with a registered direct
offering, AVCP entered into a subscription agreement for the
purchase of 103,586 shares of common stock and a warrant covering
66,667 shares of common stock. As mentioned above, Carl C. Dockery,
the principal of AVCP, is a director of the Company. This
investment was deemed to be full satisfaction of the
Company’s note payment obligation of $51,793 in aggregate
principal and unpaid accrued interest. The terms and conditions of
the offering were identical to all other investors in the offering
and his investment was approved by the Audit Committee of the Board
of Directors.
The Audit Committee of the Board of Directors, comprised of
independent directors, reviews and approves all related party
transactions. The above terms and amounts are not necessarily
indicative of the terms and amounts that would have been incurred
had comparable transactions been entered into with independent
parties.</t>
  </si>
  <si>
    <t>Subsequent Events</t>
  </si>
  <si>
    <t>Note 14 – Subsequent Events
On March 15, 2018, the Company issued 310,527 shares of common
stock to executives for their accrued and unpaid bonuses awarded
May 31, 2017. The stock had a grant date fair value of $0.57
per share, as determined on date of grant, by the Company’s
Compensation Committee. Out of the total 310,527 shares of common
stock issued, 159,011 were tendered for payment of income taxes and
will be recorded as treasury stock.
On March 23, 2018, the Company completed its Warrant Tender
Offer, as fully described in Note 5, expired. Upon completion of
the Warrant Tender Offer, 77 Original Warrants to purchase up to
3,027,263 shares of common stock had been validly tendered and not
withdrawn in the Warrant Tender Offer, for gross cash proceeds to
the Company of approximately $1.5 million. In connection with
the Offer, the Company paid a cash fee of approximately $73,000 to
the soliciting agent.</t>
  </si>
  <si>
    <t>Summary of Significant Accounting Policies (Policies)</t>
  </si>
  <si>
    <t>Basis of Presentation</t>
  </si>
  <si>
    <t>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10-K</t>
  </si>
  <si>
    <t>Principles of Consolidation</t>
  </si>
  <si>
    <t>Principles of Consolidation
The consolidated financial statements include the accounts of the
Company and its wholly owned subsidiaries, Advanced Genetic
Technologies, Inc. and CytoDyn Veterinary Medicine LLC, both of
which are dormant entities. All intercompany transactions and
balances are eliminated in consolidation.</t>
  </si>
  <si>
    <t>Reclassifications</t>
  </si>
  <si>
    <t>Reclassifications
Certain prior year amounts shown in the accompanying consolidated
financial statements have been reclassified to conform to the 2018
presentation. These reclassifications did not have any effect on
total current assets, total assets, total current liabilities,
total liabilities, total stockholders’ (deficit) equity, net
loss or loss per share.</t>
  </si>
  <si>
    <t>Going Concern</t>
  </si>
  <si>
    <t>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40,526,058
for the nine months ended February 28, 2018 and has an
accumulated deficit of $163,515,773 as of February 28, 2018.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ood &amp;
Drug Administration (“FDA”) approval, outsource
manufacturing of the product candidates, and ultimately achieve
initial revenues and attain profitability. The Company is currently
engaging in significant research and development activities related
to these product candidate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t>
  </si>
  <si>
    <t>Use of Estimates</t>
  </si>
  <si>
    <t>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t>
  </si>
  <si>
    <t>Cash
Cash is maintained at federally insured financial institutions and,
at times, balances may exceed federally insured limits. The Company
has never experienced any losses related to these balances.
Balances in excess of federally insured limits at February 28,
2018 and May 31, 2017 approximated $5.2 million and
$1.5 million, respectively.</t>
  </si>
  <si>
    <t>Identified Intangible Assets</t>
  </si>
  <si>
    <t>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three and nine months ended February 28, 2018 and 2017.
The value of the Company’s patents would be significantly
impaired by any adverse developments as they relate to the clinical
trials pursuant to the patents acquired as discussed in Notes 7 and
9.</t>
  </si>
  <si>
    <t>Research and Development</t>
  </si>
  <si>
    <t>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t>
  </si>
  <si>
    <t>Pre-launch Inventory</t>
  </si>
  <si>
    <t>Pre-launch
The Company may scale-up scale-up pre-launch scale-up pre-launch pre-launch</t>
  </si>
  <si>
    <t>Fair Value of Financial Instruments</t>
  </si>
  <si>
    <t>Fair Value of Financial Instruments
At February 28, 2018 and May 31, 2017,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FASB ASC 815 “Derivatives and Hedging”
(“ASC 815”), as their instruments are recorded as a
derivative liability, at fair value, and FASB ASC 480
“Distinguishing Liabilities from Equity” (ASC 480), as
it relates to warrant liability,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Level 3. Unobservable inputs to the valuation methodology are
significant to the measurement of the fair value of assets or
liabilities. These Level 3 inputs also include non-binding non-binding
Liability measured at fair value on a recurring basis by level
within the fair value hierarchy as of February 28, 2018 and
May 31, 2017 is as follows:
Fair Value
Measurement at Fair Value
Measurement at
February 28, 2018
(1) May 31, 2017 (1)
Using Using
Level 3 Total Level 3 Total
Liability:
Derivative liability $ 3,288,799 $ 3,288,799 $ 3,014,667 $ 3,014,667
Total liability $ 3,288,799 $ 3,288,799 $ 3,014,667 $ 3,014,667
(1) The Company did not have any assets
or liabilities measured at fair value using Level 1 or 2 of
the fair value hierarchy as of February 28, 2018 and
May 31, 2017.
A financial instrument’s level within the fair value
hierarchy is based on the lowest level of any input that is
significant to the fair value measurements. These instruments are
not quoted on an active market, so the Company uses a Binomial
Lattice Model to estimate the value of the derivative liability. A
Binomial Lattice Model was used because management believes it
reflects all the assumptions that market participants would likely
consider in negotiating the transfer of the warrant. The
Company’s derivative liability is classified within
Level 3 of the fair value hierarchy because certain
unobservable inputs were used in the valuation model. The following
is a reconciliation of the beginning and ending balances for
liabilities measured at fair value on a recurring basis using
significant unobservable inputs (Level 3) during the nine months
ended February 28, 2018 and the year ended May 31,
2017:
Investor warrants issued with registered direct equity offering $ 4,360,000
Placement agent warrants issued with registered direct equity
offering 819,200
Fair value adjustments (2,164,533 )
Balance at May 31, 2017 3,014,667
Fair value adjustments 274,132
Balance at February 28, 2018 $ 3,288,799</t>
  </si>
  <si>
    <t>Stock-Based Compensation</t>
  </si>
  <si>
    <t>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t>
  </si>
  <si>
    <t>Common Stock</t>
  </si>
  <si>
    <t>Common Stock
On August 24, 2016, at the 2016 Annual Meeting of
Stockholders, a proposal was approved to increase the total number
of authorized shares of common stock from 250,000,000 to
350,000,000. On August 24, 2017, at the 2017 Annual Meeting of
Stockholders, a proposal was approved to increase the total number
of authorized shares of common stock from 350,000,000 to
375,000,000. Subsequent to each stockholders’ meeting, an
amendment to the Company’s Certificate of Incorporation was
filed with the Secretary of State of the State of Delaware to give
effect to each authorized share increase.
On November 1, 2017, the Company held a special meeting of
stockholders, at which the stockholders approved a proposal to
effect a reverse stock split at a ratio of any whole number between
one-for-two and one-for-fifteen, as determined by the board of
directors, and a simultaneous reduction in the total number of
authorized shares of common stock to 200,000,000 at any time before
August 24, 2018, if and as determined by the board of
directors.</t>
  </si>
  <si>
    <t>Preferred Stock</t>
  </si>
  <si>
    <t>Preferred Stock
The Company’s Board of Directors is authorized to issue up to
5,000,000 shares of preferred stock without stockholder approval.
As of February 28, 2018, the Company has authorized the
issuance of 400,000 shares of Series B convertible preferred stock,
of which 92,100 shares were outstanding. The remaining preferred
shares authorized have no specified rights.</t>
  </si>
  <si>
    <t>Debt Discount</t>
  </si>
  <si>
    <t>Debt Discount
During the nine months ended February 28, 2018 and the year
ended May 31, 2017, the Company incurred approximately
$1.6 million and $92,000 of debt discount related to the
issuance of short-term convertible notes issued with detachable
warrants, as described in Note 4. The discount was amortized over
the life of the convertible promissory notes. During the nine
months ended February 28, 2018, the Company recorded
approximately $1.6 million of related amortization.</t>
  </si>
  <si>
    <t>Debt Issuance Cost</t>
  </si>
  <si>
    <t>Debt Issuance Cost
During the nine months ended February 28, 2018, the Company
incurred direct costs associated with the issuance of short-term
convertible notes, as described in Note 4, and recorded
approximately $0.4 million of debt issuance costs and
recognized approximately $0.4 million of related
amortization.</t>
  </si>
  <si>
    <t>Registered Direct Offering Costs</t>
  </si>
  <si>
    <t>Registered Direct Offering Costs
During the nine months ended February 28, 2018 and the year
ended May 31, 2017, the Company incurred approximately
$0.7 million and $1.8 million in direct incremental costs
associated with the sale of equity securities, as described in Note
11. The offering costs were recorded as a component of equity upon
receipt of proceeds.</t>
  </si>
  <si>
    <t>Stock for Services</t>
  </si>
  <si>
    <t>Stock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t>
  </si>
  <si>
    <t>Loss per Common Share</t>
  </si>
  <si>
    <t>Loss per Common Share
Basic loss per share is computed by dividing the net loss by the
weighted average number of shares of common stock outstanding
during the period. Diluted loss per share would include the
weighted average number of shares of common stock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130,457,331 and 77,509,269 shares of common stock were not
included in the computation of basic and diluted weighted average
number of shares of common stock outstanding for the nine months
ended February 28, 2018 and February 28, 2017,
respectively. Additionally, as of February 28, 2018, shares of
Series B convertible preferred stock in the aggregate of 92,100
shares can potentially convert into 921,000 shares of common
stock.</t>
  </si>
  <si>
    <t>Income Taxes</t>
  </si>
  <si>
    <t>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740-10”). 740-10.
The Tax Cuts and Jobs Act (the “Act”) was enacted on
December 22, 2017. The Act reduces the US federal corporate
tax rate from 35% to 21% effective as of January 1, 2018. In
accordance with Section 15 of the Internal Revenue Code, we
will utilize a blended
rate of 29% for our fiscal 2018 tax year, by applying a prorated
percentage of the number of days prior to and subsequent to the
January 1, 2018 effective date. We recorded provisional
charges for the re-measurement</t>
  </si>
  <si>
    <t>Summary of Significant Accounting Policies (Tables)</t>
  </si>
  <si>
    <t>Liability Measured at Fair Value on Recurring Basis by Level within Fair Value Hierarchy</t>
  </si>
  <si>
    <t>Liability measured at fair value on a recurring basis by level
within the fair value hierarchy as of February 28, 2018 and
May 31, 2017 is as follows:
Fair Value
Measurement at Fair Value
Measurement at
February 28, 2018
(1) May 31, 2017 (1)
Using Using
Level 3 Total Level 3 Total
Liability:
Derivative liability $ 3,288,799 $ 3,288,799 $ 3,014,667 $ 3,014,667
Total liability $ 3,288,799 $ 3,288,799 $ 3,014,667 $ 3,014,667
(1) The Company did not have any assets
or liabilities measured at fair value using Level 1 or 2 of
the fair value hierarchy as of February 28, 2018 and
May 31, 2017.</t>
  </si>
  <si>
    <t>Reconciliation of Liability Measured at Fair Value on Recurring Basis Using Significant Unobservable Inputs (Level 3)</t>
  </si>
  <si>
    <t>The following is a reconciliation of the beginning and ending
balances for liabilities measured at fair value on a recurring
basis using significant unobservable inputs (Level 3) during the
nine months ended February 28, 2018 and the year ended
May 31, 2017:
Investor warrants issued with registered direct equity offering $ 4,360,000
Placement agent warrants issued with registered direct equity
offering 819,200
Fair value adjustments (2,164,533 )
Balance at May 31, 2017 3,014,667
Fair value adjustments 274,132
Balance at February 28, 2018 $ 3,288,799</t>
  </si>
  <si>
    <t>Convertible Instruments (Tables)</t>
  </si>
  <si>
    <t>Activity Related to Notes</t>
  </si>
  <si>
    <t>Activity related to the Notes was as follows:
February 28, 2018 May 31, 2017
Face amount of Notes $ 6,038,500 $ 1,150,000
Unamortized discount
— (92,000 )
Unamortized issuance costs
—
—
Registered direct offering (5,788,500 )
—
Note repayment (250,000 )
—
Carrying value of Notes, net $
— $ 1,058,000</t>
  </si>
  <si>
    <t>Investor Warrants</t>
  </si>
  <si>
    <t>Weighted Average Assumptions to Value Investor Warrants</t>
  </si>
  <si>
    <t>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7
Expected dividend yield 0%
Stock price volatility 69.5 - 69.80%
Expected term 5 year
Risk-free interest rate 1.75 - 1.83%
Grant-date fair value $0.28 - $0.39</t>
  </si>
  <si>
    <t>Derivative Liability (Tables)</t>
  </si>
  <si>
    <t>Summary of Fair Value Warrant Derivative Liability and Related Common Shares</t>
  </si>
  <si>
    <t xml:space="preserve">The following tables summarize the fair value of the warrant
derivative liability and related common shares as of inception date
September 15, 2016, May 31, 2017 and February 28,
2018:
Shares Indexed Derivative Liability
Balance May 31, 2016
— $
—
Inception date September 15, 2016 7,733,334 5,179,200
Balance May 31, 2017 7,733,334 3,014,667
Balance February 28, 2018 7,733,334 $ 3,288,799 </t>
  </si>
  <si>
    <t>Assumptions used in Estimating Fair Value of Warrant Derivative Liability</t>
  </si>
  <si>
    <t xml:space="preserve">The Company estimated the fair value of the warrant derivative
liability as of inception date September 15, 2016,
May 31, 2017 and February 28, 2018, using the following
assumptions:
September 15, May 31, February 28,
Fair value of underlying stock $ 0.78 $ 0.60 $ 0.79
Risk free rate 1.20% 1.71% 2.58%
Expected term (in years) 5 4.29 3.54
Stock price volatility 106% 94% 75%
Expected dividend yield
—
—
—
Probability of Fundamental Transaction 50% 50% 50%
Probability of holder requesting cash payment 50% 50% 50% </t>
  </si>
  <si>
    <t>Stock Options and Warrants (Tables)</t>
  </si>
  <si>
    <t>Estimated Fair Value of Warrants is determined using Black-Scholes Option Valuation Model</t>
  </si>
  <si>
    <t>The Company determined the fair value of the warrant extension
using the Black-Scholes option pricing model utilizing certain
weighted-average assumptions, such as expected stock price
volatility, term of the warrants, risk-free rate and expected
dividend yield at date of exercise.
2017
Expected dividend yield 0%
Stock price volatility 61.48%
Expected term 1 month
Risk-free interest rate 0.84%
Grant-date fair value $0.25</t>
  </si>
  <si>
    <t>Stock Option and Warrant Activity</t>
  </si>
  <si>
    <t>The following table represents stock option and warrant activity as
of and for the nine months ended February 28, 2018:
Number of Weighted Weighted Aggregate
Options and warrants outstanding—May 31, 2017 77,859,626 $ 0.86 3.40 $ 40,250
Granted 60,465,027 0.75
—
—
Exercised (3,295,000 ) 0.50
—
—
Forfeited/expired/cancelled (4,572,322 ) 0.94
—
—
Options and warrants outstanding—February 28, 2018 130,457,331 0.80 3.94 5,522,382
Outstanding exercisable—February 28, 2018 126,763,665 $ 0.80 3.81 $ 5,188,052</t>
  </si>
  <si>
    <t>Acquisition of Patents (Tables)</t>
  </si>
  <si>
    <t>Intangible Assets Activity</t>
  </si>
  <si>
    <t>The following presents intangible assets activity:
February 28, 2018 May 31, 2017
Gross carrying amounts $ 3,500,000 $ 3,500,000
Accumulated amortization (1,881,327 ) (1,618,770 )
Total amortizable intangible assets, net 1,618,673 1,881,230
Patents currently not amortized 35,989 35,989
Carrying value of intangibles, net $ 1,654,662 $ 1,917,219</t>
  </si>
  <si>
    <t>Registered Direct Equity Offerings (Tables)</t>
  </si>
  <si>
    <t>Summary of Cash Proceeds of Offering</t>
  </si>
  <si>
    <t>A summary of the cash proceeds of the offering is shown below:
Gross proceeds from sale of common stock $ 10,000,000
Placement agent fees and expenses 1,010,000
Total net proceeds $ 8,990,000</t>
  </si>
  <si>
    <t>Summary of ASC 480 Allocation of Proceeds of Offering</t>
  </si>
  <si>
    <t>A summary of the ASC 480 allocation of the proceeds of the offering
is as follows:
Allocated to common stock and additional paid in capital $ 6,334,417
Allocated to warrant liabilities 2,655,583
Total net proceeds $ 8,990,000</t>
  </si>
  <si>
    <t>Summary of Significant Accounting Policies - Additional Information (Detail)</t>
  </si>
  <si>
    <t>Nov. 01, 2017shares</t>
  </si>
  <si>
    <t>Feb. 28, 2018USD ($)shares</t>
  </si>
  <si>
    <t>Feb. 28, 2017USD ($)</t>
  </si>
  <si>
    <t>Feb. 28, 2017USD ($)shares</t>
  </si>
  <si>
    <t>Dec. 31, 2017</t>
  </si>
  <si>
    <t>May 31, 2017USD ($)shares</t>
  </si>
  <si>
    <t>Aug. 24, 2017shares</t>
  </si>
  <si>
    <t>Aug. 24, 2016shares</t>
  </si>
  <si>
    <t>Aug. 23, 2016shares</t>
  </si>
  <si>
    <t>Apr. 30, 2010shares</t>
  </si>
  <si>
    <t>Summary Of Significant Accounting Policies [Line Items]</t>
  </si>
  <si>
    <t>Balance in excess of federally insured limits</t>
  </si>
  <si>
    <t>Impairment charges</t>
  </si>
  <si>
    <t>Pre-launch inventory qualified for capitalization</t>
  </si>
  <si>
    <t>Estimated future unvested forfeitures</t>
  </si>
  <si>
    <t>0.00%</t>
  </si>
  <si>
    <t>Common stock, shares authorized | shares</t>
  </si>
  <si>
    <t>Direct costs associated with the convertible notes</t>
  </si>
  <si>
    <t>Common stock options and warrants to purchase | shares</t>
  </si>
  <si>
    <t>Unrecognized benefits</t>
  </si>
  <si>
    <t>Federal statutory income tax rate, percent</t>
  </si>
  <si>
    <t>21.00%</t>
  </si>
  <si>
    <t>35.00%</t>
  </si>
  <si>
    <t>Effective income tax rate reconciliation, at blended income tax rate, percent</t>
  </si>
  <si>
    <t>29.00%</t>
  </si>
  <si>
    <t>Tax cuts and jobs act of 2017, incomplete accounting, change in tax rate, deferred tax liability, provisional income tax benefit</t>
  </si>
  <si>
    <t>Equity Securities</t>
  </si>
  <si>
    <t>Deferred offering costs</t>
  </si>
  <si>
    <t>Short-Term Convertible Notes</t>
  </si>
  <si>
    <t>Debt discount</t>
  </si>
  <si>
    <t>Short-Term Convertible Notes | Detachable Common Stock Warrants</t>
  </si>
  <si>
    <t>Preferred Stock Shares authorized to be issued | shares</t>
  </si>
  <si>
    <t>Common shares issued upon conversion of preferred stock | shares</t>
  </si>
  <si>
    <t>Maximum</t>
  </si>
  <si>
    <t>Stockholders equity note stock split conversion ratio</t>
  </si>
  <si>
    <t>Minimum</t>
  </si>
  <si>
    <t>Liability Measured At Fair Value on Recurring Basis by Level within Fair Value Hierarchy (Detail) - USD ($)</t>
  </si>
  <si>
    <t>Liability:</t>
  </si>
  <si>
    <t>[1]</t>
  </si>
  <si>
    <t>Total liability</t>
  </si>
  <si>
    <t>The Company did not have any assets or liabilities measured at fair value using Level 1 or 2 of the fair value hierarchy as of February 28, 2018 and May 31, 2017.</t>
  </si>
  <si>
    <t>Liability Measured At Fair Value on Recurring Basis by Level within Fair Value Hierarchy (Parenthetical) (Detail) - USD ($)</t>
  </si>
  <si>
    <t>Fair Value, Assets and Liabilities Measured on Recurring and Nonrecurring Basis [Line Items]</t>
  </si>
  <si>
    <t>Liabilities fair value</t>
  </si>
  <si>
    <t>Assets fair value</t>
  </si>
  <si>
    <t>Reconciliation of Liability Measured at Fair Value on Recurring Basis Using Significant Unobservable Inputs (Level 3) (Detail) - USD ($)</t>
  </si>
  <si>
    <t>12 Months Ended</t>
  </si>
  <si>
    <t>Fair Value, Liabilities Measured on Recurring Basis, Unobservable Input Reconciliation [Line Items]</t>
  </si>
  <si>
    <t>Fair value adjustments</t>
  </si>
  <si>
    <t>Ending Balance</t>
  </si>
  <si>
    <t>Investor Warrants Issued with Registered Direct Equity Offering</t>
  </si>
  <si>
    <t>Warrants issued</t>
  </si>
  <si>
    <t>Placement Agent Warrants Issued with Registered Direct Equity Offering</t>
  </si>
  <si>
    <t>Convertible Instruments - Additional Information (Detail) - USD ($)</t>
  </si>
  <si>
    <t>Jan. 31, 2018</t>
  </si>
  <si>
    <t>Jun. 14, 2017</t>
  </si>
  <si>
    <t>May 31, 2010</t>
  </si>
  <si>
    <t>Nov. 01, 2017</t>
  </si>
  <si>
    <t>Sep. 08, 2017</t>
  </si>
  <si>
    <t>Aug. 24, 2017</t>
  </si>
  <si>
    <t>Jun. 19, 2017</t>
  </si>
  <si>
    <t>Aug. 24, 2016</t>
  </si>
  <si>
    <t>Aug. 23, 2016</t>
  </si>
  <si>
    <t>Apr. 30, 2010</t>
  </si>
  <si>
    <t>Class of Stock [Line Items]</t>
  </si>
  <si>
    <t>Non-cash debt discount</t>
  </si>
  <si>
    <t>Proceeds from sale of common stock and warrant</t>
  </si>
  <si>
    <t>Repayment of note</t>
  </si>
  <si>
    <t>Number of common shares issued upon conversion of preferred stock</t>
  </si>
  <si>
    <t>Conversion price</t>
  </si>
  <si>
    <t>Investor</t>
  </si>
  <si>
    <t>Exercise price of warrants, per share</t>
  </si>
  <si>
    <t>Convertible note, aggregate principal</t>
  </si>
  <si>
    <t>Convertible note maturity date</t>
  </si>
  <si>
    <t>Jan. 31,
		2018</t>
  </si>
  <si>
    <t>Convertible notes, interest rate</t>
  </si>
  <si>
    <t>7.00%</t>
  </si>
  <si>
    <t>Common stock warrants to purchase shares</t>
  </si>
  <si>
    <t>Term of warrants</t>
  </si>
  <si>
    <t>5 years</t>
  </si>
  <si>
    <t>Unamortized issuance costs</t>
  </si>
  <si>
    <t>Payment obligation against which common stock issued</t>
  </si>
  <si>
    <t>Accrued but unpaid interest</t>
  </si>
  <si>
    <t>Number of shares to be sold</t>
  </si>
  <si>
    <t>Sale of Stock, Price Per Share</t>
  </si>
  <si>
    <t>Short-Term Convertible Notes | Minimum</t>
  </si>
  <si>
    <t>Warrant covering common stock shares purchased, percentage</t>
  </si>
  <si>
    <t>25.00%</t>
  </si>
  <si>
    <t>Short-Term Convertible Notes | Maximum</t>
  </si>
  <si>
    <t>50.00%</t>
  </si>
  <si>
    <t>Short-Term Convertible Notes | Investor Warrants</t>
  </si>
  <si>
    <t>2013 Convertible Notes | Detachable Common Stock Warrants | Investor</t>
  </si>
  <si>
    <t>2013 Convertible Notes | Detachable Common Stock Warrants | Minimum | Investor</t>
  </si>
  <si>
    <t>2013 Convertible Notes | Detachable Common Stock Warrants | Maximum | Investor</t>
  </si>
  <si>
    <t>Preferred Stock, Share issuance price</t>
  </si>
  <si>
    <t>Cash proceeds</t>
  </si>
  <si>
    <t>Constructive dividend to Preferred stock holders</t>
  </si>
  <si>
    <t>Liquidation preference on common shares</t>
  </si>
  <si>
    <t>Dividends are payable to preferred stock holders</t>
  </si>
  <si>
    <t>Convertible preferred stock, par value</t>
  </si>
  <si>
    <t>Weighted Average Assumptions to Value Investor Warrants (Detail) - $ / shares</t>
  </si>
  <si>
    <t>Sep. 15, 2016</t>
  </si>
  <si>
    <t>Fair Value Measurements, Recurring and Nonrecurring, Valuation Techniques [Line Items]</t>
  </si>
  <si>
    <t>Expected dividend yield</t>
  </si>
  <si>
    <t>Stock price volatility</t>
  </si>
  <si>
    <t>106.00%</t>
  </si>
  <si>
    <t>75.00%</t>
  </si>
  <si>
    <t>94.00%</t>
  </si>
  <si>
    <t>Expected term</t>
  </si>
  <si>
    <t>3 years 6 months 14 days</t>
  </si>
  <si>
    <t>4 years 3 months 15 days</t>
  </si>
  <si>
    <t>Risk-free interest rate</t>
  </si>
  <si>
    <t>1.20%</t>
  </si>
  <si>
    <t>2.58%</t>
  </si>
  <si>
    <t>1.71%</t>
  </si>
  <si>
    <t>Grant-date fair value</t>
  </si>
  <si>
    <t>Detachable Common Stock Warrants | Short-Term Convertible Notes</t>
  </si>
  <si>
    <t>Detachable Common Stock Warrants | Minimum | Short-Term Convertible Notes</t>
  </si>
  <si>
    <t>69.50%</t>
  </si>
  <si>
    <t>1.75%</t>
  </si>
  <si>
    <t>Detachable Common Stock Warrants | Maximum | Short-Term Convertible Notes</t>
  </si>
  <si>
    <t>69.80%</t>
  </si>
  <si>
    <t>1.83%</t>
  </si>
  <si>
    <t>Activity Related to Notes (Detail) - USD ($)</t>
  </si>
  <si>
    <t>Debt Instrument [Line Items]</t>
  </si>
  <si>
    <t>Note repayment</t>
  </si>
  <si>
    <t>Face amount of Notes</t>
  </si>
  <si>
    <t>Unamortized discount</t>
  </si>
  <si>
    <t>Registered direct offering</t>
  </si>
  <si>
    <t>Carrying value of Notes, net</t>
  </si>
  <si>
    <t>Summary of Fair Value Warrant Derivative Liability and Related Common Shares (Detail) - USD ($)</t>
  </si>
  <si>
    <t>Derivative [Line Items]</t>
  </si>
  <si>
    <t>Registered Direct Equity Offering | Investor Warrants Issued with Registered Direct Equity Offering</t>
  </si>
  <si>
    <t>Shares indexed</t>
  </si>
  <si>
    <t>Derivative Liability - Additional Information (Detail) - USD ($)</t>
  </si>
  <si>
    <t>Assumptions used in Estimating Fair Value of Warrant Derivative Liability (Detail) - $ / shares</t>
  </si>
  <si>
    <t>Fair value of underlying stock</t>
  </si>
  <si>
    <t>Risk free rate</t>
  </si>
  <si>
    <t>Expected term (in years)</t>
  </si>
  <si>
    <t>Probability of Fundamental Transaction</t>
  </si>
  <si>
    <t>Probability of holder requesting cash payment</t>
  </si>
  <si>
    <t>Stock Options and Warrants - Additional Information (Detail) - USD ($)</t>
  </si>
  <si>
    <t>Jan. 23, 2018</t>
  </si>
  <si>
    <t>Nov. 30, 2017</t>
  </si>
  <si>
    <t>Nov. 24, 2017</t>
  </si>
  <si>
    <t>Oct. 11, 2017</t>
  </si>
  <si>
    <t>Jan. 31, 2017</t>
  </si>
  <si>
    <t>Dec. 12, 2016</t>
  </si>
  <si>
    <t>Sep. 30, 2016</t>
  </si>
  <si>
    <t>Mar. 31, 2016</t>
  </si>
  <si>
    <t>Feb. 28, 2015</t>
  </si>
  <si>
    <t>Share-based Compensation Arrangement by Share-based Payment Award [Line Items]</t>
  </si>
  <si>
    <t>Stock options grant date fair value</t>
  </si>
  <si>
    <t>Common Stock issued</t>
  </si>
  <si>
    <t>Proceeds from Issuance of Common Stock</t>
  </si>
  <si>
    <t>Inducement interest related to warrant extensions</t>
  </si>
  <si>
    <t>Compensation expense</t>
  </si>
  <si>
    <t>Convertible Notes 2017</t>
  </si>
  <si>
    <t>Warrants to purchase common shares, shares</t>
  </si>
  <si>
    <t>Minimum | Convertible Notes 2017</t>
  </si>
  <si>
    <t>Exercise price of warrants</t>
  </si>
  <si>
    <t>Maximum | Convertible Notes 2017</t>
  </si>
  <si>
    <t>Placement Agent</t>
  </si>
  <si>
    <t>Investor | 2013 Convertible Notes | Detachable Common Stock Warrants</t>
  </si>
  <si>
    <t>Investor | Minimum | 2013 Convertible Notes | Detachable Common Stock Warrants</t>
  </si>
  <si>
    <t>Investor | Maximum | 2013 Convertible Notes | Detachable Common Stock Warrants</t>
  </si>
  <si>
    <t>Subscription Agreements</t>
  </si>
  <si>
    <t>Securities Purchase Agreement</t>
  </si>
  <si>
    <t>Make-Whole Securities</t>
  </si>
  <si>
    <t>Make-Whole Securities | Placement Agent</t>
  </si>
  <si>
    <t>Before Inducement | Investor</t>
  </si>
  <si>
    <t>Class of warrant or right expiration date</t>
  </si>
  <si>
    <t>Jun. 30,
		2017</t>
  </si>
  <si>
    <t>Private Equity Offering</t>
  </si>
  <si>
    <t>100.00%</t>
  </si>
  <si>
    <t>Private Equity Offering | Placement Agent</t>
  </si>
  <si>
    <t>2012 Equity Incentive Plan</t>
  </si>
  <si>
    <t>Grant date fair value of options and warrants</t>
  </si>
  <si>
    <t>Unrecognized compensation expense</t>
  </si>
  <si>
    <t>2012 Equity Incentive Plan | Employee Stock Option One | Directors</t>
  </si>
  <si>
    <t>Stock options granted, shares</t>
  </si>
  <si>
    <t>Stock options granted, exercise price</t>
  </si>
  <si>
    <t>2012 Equity Incentive Plan | Employee Stock Option One | Directors | Minimum</t>
  </si>
  <si>
    <t>Vesting period</t>
  </si>
  <si>
    <t>1 year</t>
  </si>
  <si>
    <t>2012 Equity Incentive Plan | Employee Stock Option One | Directors | Maximum</t>
  </si>
  <si>
    <t>10 years</t>
  </si>
  <si>
    <t>2012 Equity Incentive Plan | Stock Options</t>
  </si>
  <si>
    <t>Shares available for future stock-based grants</t>
  </si>
  <si>
    <t>2012 Equity Incentive Plan | Stock Options | Before Amendment</t>
  </si>
  <si>
    <t>Shares available for future issuance</t>
  </si>
  <si>
    <t>2012 Equity Incentive Plan | Stock Options | After Amendment</t>
  </si>
  <si>
    <t>2012 Equity Incentive Plan | Stock Options | Chief Science Officer</t>
  </si>
  <si>
    <t>3 years</t>
  </si>
  <si>
    <t>Stock options, term</t>
  </si>
  <si>
    <t>2012 Equity Incentive Plan | Stock Options | Executive Management and Employees</t>
  </si>
  <si>
    <t>Stock options granted, exercise price, lower range limit</t>
  </si>
  <si>
    <t>2012 Equity Incentive Plan | Employee Stock Option Two | Directors</t>
  </si>
  <si>
    <t>2012 Equity Incentive Plan | Stock Replacement Option | Executive Management and Directors</t>
  </si>
  <si>
    <t>Non-cash stock based compensation expense</t>
  </si>
  <si>
    <t>2012 Equity Incentive Plan | Warrants (equity allocation) | Consultant 1</t>
  </si>
  <si>
    <t>Warrants granted, shares</t>
  </si>
  <si>
    <t>Warrants granted, exercise price</t>
  </si>
  <si>
    <t>Share-based Compensation Arrangement by Share-based Payment Award, Award Vesting Rights, Percentage</t>
  </si>
  <si>
    <t>Warrants grant date fair value</t>
  </si>
  <si>
    <t>2012 Equity Incentive Plan | Warrants (equity allocation) | Consultant 2</t>
  </si>
  <si>
    <t>2012 Equity Incentive Plan | Warrants (equity allocation) | Consultant Three [Member]</t>
  </si>
  <si>
    <t>2012 Equity Incentive Plan | Warrants (equity allocation) | December 31, 2017 | Consultant 1</t>
  </si>
  <si>
    <t>2012 Equity Incentive Plan | Warrants (equity allocation) | Milestone | Consultant 1</t>
  </si>
  <si>
    <t>Offer to Amend and Exercise</t>
  </si>
  <si>
    <t>Dec. 22,
		2017</t>
  </si>
  <si>
    <t>Offer to Amend and Exercise | Minimum</t>
  </si>
  <si>
    <t>Expiration of tender offer</t>
  </si>
  <si>
    <t>2018-10</t>
  </si>
  <si>
    <t>Offer to Amend and Exercise | Maximum</t>
  </si>
  <si>
    <t>2022-10</t>
  </si>
  <si>
    <t>Estimated Fair Value of Warrants is Determined using Black-Scholes Option Valuation Model (Detail)</t>
  </si>
  <si>
    <t>Feb. 28, 2018$ / shares</t>
  </si>
  <si>
    <t>61.48%</t>
  </si>
  <si>
    <t>1 month</t>
  </si>
  <si>
    <t>0.84%</t>
  </si>
  <si>
    <t>Stock Options and Warrants (Detail) - USD ($)</t>
  </si>
  <si>
    <t>Stock option and warrant activity</t>
  </si>
  <si>
    <t>Options and warrants outstanding, Number of Shares</t>
  </si>
  <si>
    <t>Granted, Number of Shares</t>
  </si>
  <si>
    <t>Exercised, Number of Shares</t>
  </si>
  <si>
    <t>Forfeited/expired/cancelled, Number of Shares</t>
  </si>
  <si>
    <t>Outstanding exercisable, Number of Shares</t>
  </si>
  <si>
    <t>Options and warrants outstanding, Weighted Average Exercise Price</t>
  </si>
  <si>
    <t>Granted, Weighted Average Exercise Price</t>
  </si>
  <si>
    <t>Exercised, Weighted Average Exercise Price</t>
  </si>
  <si>
    <t>Forfeited/expired/cancelled, Weighted Average Exercise Price</t>
  </si>
  <si>
    <t>Outstanding exercisable, Weighted Average Exercise Price</t>
  </si>
  <si>
    <t>Options and warrants outstanding, Weighted Average Remaining Contractual Life</t>
  </si>
  <si>
    <t>3 years 11 months 8 days</t>
  </si>
  <si>
    <t>3 years 4 months 24 days</t>
  </si>
  <si>
    <t>Outstanding exercisable, Weighted Average Remaining Contractual Life</t>
  </si>
  <si>
    <t>3 years 9 months 22 days</t>
  </si>
  <si>
    <t>Options and warrants outstanding, Aggregate Intrinsic Value</t>
  </si>
  <si>
    <t>Outstanding exercisable, Aggregate Intrinsic Value</t>
  </si>
  <si>
    <t>Acquisition of patents - Additional Information (Detail) - USD ($)</t>
  </si>
  <si>
    <t>Oct. 16, 2012</t>
  </si>
  <si>
    <t>Acquired Finite-Lived Intangible Assets [Line Items]</t>
  </si>
  <si>
    <t>Asset purchase, cash paid</t>
  </si>
  <si>
    <t>Intangible asset acquired gross</t>
  </si>
  <si>
    <t>Estimated aggregate future amortization expense in next twelve months</t>
  </si>
  <si>
    <t>Estimated aggregate future amortization expense in year two</t>
  </si>
  <si>
    <t>Estimated aggregate future amortization expense in year three</t>
  </si>
  <si>
    <t>Estimated aggregate future amortization expense in year four</t>
  </si>
  <si>
    <t>Estimated aggregate future amortization expense in year five</t>
  </si>
  <si>
    <t>Patents</t>
  </si>
  <si>
    <t>Estimated useful life of acquired asset</t>
  </si>
  <si>
    <t>Amortization expense related to acquired patents</t>
  </si>
  <si>
    <t>Intangible Assets Activity (Detail) - USD ($)</t>
  </si>
  <si>
    <t>Gross carrying amounts</t>
  </si>
  <si>
    <t>Accumulated amortization</t>
  </si>
  <si>
    <t>Total amortizable intangible assets, net</t>
  </si>
  <si>
    <t>Patents currently not amortized</t>
  </si>
  <si>
    <t>Carrying value of intangibles, net</t>
  </si>
  <si>
    <t>License Agreements - Additional Information (Detail)</t>
  </si>
  <si>
    <t>Jun. 30, 2016USD ($)</t>
  </si>
  <si>
    <t>Jun. 30, 2016GBP (£)</t>
  </si>
  <si>
    <t>Dec. 31, 2016USD ($)</t>
  </si>
  <si>
    <t>Dec. 31, 2016GBP (£)</t>
  </si>
  <si>
    <t>Licenses Agreements [Line Items]</t>
  </si>
  <si>
    <t>License fee</t>
  </si>
  <si>
    <t>Accrued license fee</t>
  </si>
  <si>
    <t>Annual license fee</t>
  </si>
  <si>
    <t>Commitments and Contingencies - Additional Information (Detail) - USD ($)</t>
  </si>
  <si>
    <t>May 31, 2016</t>
  </si>
  <si>
    <t>May 31, 2015</t>
  </si>
  <si>
    <t>Commitments and Contingencies [Line Items]</t>
  </si>
  <si>
    <t>Asset Purchase Agreement Aggregate Consideration Paying Period</t>
  </si>
  <si>
    <t>Payment to acquire other assets</t>
  </si>
  <si>
    <t>Accrued milestone payments</t>
  </si>
  <si>
    <t>Prepaid execution fees for process validation and manufacturing activities</t>
  </si>
  <si>
    <t>Milestone Payments</t>
  </si>
  <si>
    <t>Royalty on every net sales</t>
  </si>
  <si>
    <t>5.00%</t>
  </si>
  <si>
    <t>Development Milestone Payments</t>
  </si>
  <si>
    <t>Minimum annual license maintenance fees</t>
  </si>
  <si>
    <t>Project Work Order | Termination of Any One Clinical Trial | Minimum</t>
  </si>
  <si>
    <t>Financial penalties</t>
  </si>
  <si>
    <t>Project Work Order | Termination of Any One Clinical Trial | Maximum</t>
  </si>
  <si>
    <t>Project Work Order | Termination of All Clinical Trials | Minimum</t>
  </si>
  <si>
    <t>Project Work Order | Termination of All Clinical Trials | Maximum</t>
  </si>
  <si>
    <t>Contract Manufacturing Companies</t>
  </si>
  <si>
    <t>Execution fees incurred for process validation and manufacturing activities</t>
  </si>
  <si>
    <t>Contract Manufacturing Companies | Termination of Any One Clinical Trial | Maximum</t>
  </si>
  <si>
    <t>First dosing in a U.S. Phase 3 trial or non-US equivalent | Milestone Payments</t>
  </si>
  <si>
    <t>Potential future milestone and royalties payments</t>
  </si>
  <si>
    <t>First dosing in a U.S. Phase 3 trial or non-US equivalent | Development Milestone Payments</t>
  </si>
  <si>
    <t>First US new drug application approval by the FDA or other non-U.S. approval | Milestone Payments</t>
  </si>
  <si>
    <t>Biologic License Application with the FDA or non-U.S. equivalent regulatory body | Development Milestone Payments</t>
  </si>
  <si>
    <t>FDA approval or approval by another non-U.S. equivalent regulatory body | Development Milestone Payments</t>
  </si>
  <si>
    <t>7.50%</t>
  </si>
  <si>
    <t>Private Equity Offerings - Additional Information (Detail) - USD ($)</t>
  </si>
  <si>
    <t>Equity and Equity Units Offering Disclosure [Line Items]</t>
  </si>
  <si>
    <t>Common stock sold at private equity offering</t>
  </si>
  <si>
    <t>Make-Whole Securities | Waiver and Subscription Agreement</t>
  </si>
  <si>
    <t>Purchase price, per share</t>
  </si>
  <si>
    <t>Placement Agent | Make-Whole Securities</t>
  </si>
  <si>
    <t>Placement Agent | Make-Whole Securities | Waiver and Subscription Agreement</t>
  </si>
  <si>
    <t>Proceeds from private equity offering</t>
  </si>
  <si>
    <t>Private Equity Offering | Warrants</t>
  </si>
  <si>
    <t>Registered Direct Equity Offerings - Additional Information (Detail) - USD ($)</t>
  </si>
  <si>
    <t>Feb. 01, 2018</t>
  </si>
  <si>
    <t>Stockholders Equity Note [Line Items]</t>
  </si>
  <si>
    <t>Proceeds from issuance of common shares</t>
  </si>
  <si>
    <t>Warrants issued included in closing costs</t>
  </si>
  <si>
    <t>Fair value of placement agent warrants</t>
  </si>
  <si>
    <t>Proceeds allocated to financing expense</t>
  </si>
  <si>
    <t>Issuance cost incurred</t>
  </si>
  <si>
    <t>Gross proceeds from issuance of common stock</t>
  </si>
  <si>
    <t>Stock repurchased during period, value</t>
  </si>
  <si>
    <t>Class of warrants, exercise price</t>
  </si>
  <si>
    <t>Debt Instrument, maturity date</t>
  </si>
  <si>
    <t>Debt Instrument, face amount</t>
  </si>
  <si>
    <t>Debt Instrument, accrued interest</t>
  </si>
  <si>
    <t>Long-term debt and capital lease obligations including current maturities</t>
  </si>
  <si>
    <t>Percentage of warrants coverage</t>
  </si>
  <si>
    <t>Conversion of Stock</t>
  </si>
  <si>
    <t>Reinvestment of the principal amount per share</t>
  </si>
  <si>
    <t>Percentage of shares, issued as warrants</t>
  </si>
  <si>
    <t>8.00%</t>
  </si>
  <si>
    <t>Placement Agent | Short-Term Convertible Notes</t>
  </si>
  <si>
    <t>Cash commission paid</t>
  </si>
  <si>
    <t>Placement agent's fees, as a percentage of gross proceeds</t>
  </si>
  <si>
    <t>9.00%</t>
  </si>
  <si>
    <t>Make-Whole Securities | Placement Agent | Waiver and Subscription Agreement</t>
  </si>
  <si>
    <t>Summary of Cash Proceeds of Offering (Detail)</t>
  </si>
  <si>
    <t>Gross proceeds from sale of common stock</t>
  </si>
  <si>
    <t>Placement agent fees and expenses</t>
  </si>
  <si>
    <t>Total net proceeds</t>
  </si>
  <si>
    <t>Summary of ASC 480 Allocation of Proceeds of Offering (Detail)</t>
  </si>
  <si>
    <t>Common Stock Including Additional Paid in Capital</t>
  </si>
  <si>
    <t>Warrants (equity allocation)</t>
  </si>
  <si>
    <t>Employee Benefit Plan - Additional Information (Detail) - Employee Savings Plan - USD ($)</t>
  </si>
  <si>
    <t>Defined Contribution Plan Disclosure [Line Items]</t>
  </si>
  <si>
    <t>Qualified non-elective contribution</t>
  </si>
  <si>
    <t>3.00%</t>
  </si>
  <si>
    <t>Qualified non-elective contribution expense</t>
  </si>
  <si>
    <t>Related Party Transactions - Additional Information (Detail) - USD ($)</t>
  </si>
  <si>
    <t>Nov. 08, 2017</t>
  </si>
  <si>
    <t>Jul. 28, 2017</t>
  </si>
  <si>
    <t>Jul. 26, 2017</t>
  </si>
  <si>
    <t>Related Party Transaction [Line Items]</t>
  </si>
  <si>
    <t>Aggregate principal and unpaid accrued interest note payment</t>
  </si>
  <si>
    <t>Purchase of shares of common stock</t>
  </si>
  <si>
    <t>Alpha Venture Capital Partners, L.P.</t>
  </si>
  <si>
    <t>Alpha Venture Capital Partners, L.P. | Direct Offering</t>
  </si>
  <si>
    <t>Alpha Venture Capital Partners, L.P. | Short Term Convertible Promissory Notes</t>
  </si>
  <si>
    <t>Purchased short term convertible promissory note interest</t>
  </si>
  <si>
    <t>Alpha Venture Capital Partners, L.P. | Short Term Convertible Promissory Notes | Direct Offering</t>
  </si>
  <si>
    <t>Jordan G. Naydenov | Private Equity Offering</t>
  </si>
  <si>
    <t>Jordan G. Naydenov | Direct Offering</t>
  </si>
  <si>
    <t>Jordan G. Naydenov | Short Term Convertible Promissory Notes | Private Equity Offering</t>
  </si>
  <si>
    <t>Jordan G. Naydenov | Short Term Convertible Promissory Notes | Direct Offering</t>
  </si>
  <si>
    <t>Anthony D Caracciolo</t>
  </si>
  <si>
    <t>Anthony D Caracciolo | Private Equity Offering</t>
  </si>
  <si>
    <t>Stock and warrants issued during period value common stock and warrants</t>
  </si>
  <si>
    <t>Anthony D Caracciolo | Direct Offering</t>
  </si>
  <si>
    <t>Anthony D Caracciolo | Short Term Convertible Promissory Notes</t>
  </si>
  <si>
    <t>Anthony D Caracciolo | Short Term Convertible Promissory Notes | Direct Offering</t>
  </si>
  <si>
    <t>Subsequent Events - Additional Information (Detail) - USD ($)</t>
  </si>
  <si>
    <t>Mar. 23, 2018</t>
  </si>
  <si>
    <t>Mar. 15, 2018</t>
  </si>
  <si>
    <t>Subsequent Event [Line Items]</t>
  </si>
  <si>
    <t>Grant date fair value</t>
  </si>
  <si>
    <t>Subsequent Event</t>
  </si>
  <si>
    <t>Gross cash proceeds from warrant tender offer</t>
  </si>
  <si>
    <t>Warrant tender offer fee paid</t>
  </si>
  <si>
    <t>Subsequent Event | Executive Officer [Member]</t>
  </si>
  <si>
    <t>Shares of common stock issued</t>
  </si>
  <si>
    <t>Common stock issue tendered for payment of income tax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Level &quot;#,##0_);_(&quot;Leve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5680</v>
      </c>
    </row>
    <row r="12" spans="1:3">
      <c r="A12" s="4" t="s">
        <v>19</v>
      </c>
      <c r="B12" s="4" t="s">
        <v>20</v>
      </c>
    </row>
    <row r="13" spans="1:3">
      <c r="A13" s="4" t="s">
        <v>21</v>
      </c>
      <c r="B13" s="4" t="s">
        <v>22</v>
      </c>
    </row>
    <row r="14" spans="1:3">
      <c r="A14" s="4" t="s">
        <v>23</v>
      </c>
      <c r="C14" s="5" t="n">
        <v>212082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4" t="s">
        <v>46</v>
      </c>
      <c r="B3"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24</v>
      </c>
      <c r="B1" s="2" t="s">
        <v>25</v>
      </c>
      <c r="C1" s="2" t="s">
        <v>26</v>
      </c>
    </row>
    <row r="2" spans="1:3">
      <c r="A2" s="3" t="s">
        <v>27</v>
      </c>
    </row>
    <row r="3" spans="1:3">
      <c r="A3" s="4" t="s">
        <v>28</v>
      </c>
      <c r="B3" s="7" t="n">
        <v>4946942</v>
      </c>
      <c r="C3" s="7" t="n">
        <v>1775583</v>
      </c>
    </row>
    <row r="4" spans="1:3">
      <c r="A4" s="4" t="s">
        <v>29</v>
      </c>
      <c r="B4" s="5" t="n">
        <v>265729</v>
      </c>
      <c r="C4" s="5" t="n">
        <v>207314</v>
      </c>
    </row>
    <row r="5" spans="1:3">
      <c r="A5" s="4" t="s">
        <v>30</v>
      </c>
      <c r="B5" s="5" t="n">
        <v>1404776</v>
      </c>
      <c r="C5" s="5" t="n">
        <v>4138041</v>
      </c>
    </row>
    <row r="6" spans="1:3">
      <c r="A6" s="4" t="s">
        <v>31</v>
      </c>
      <c r="B6" s="5" t="n">
        <v>6617447</v>
      </c>
      <c r="C6" s="5" t="n">
        <v>6120938</v>
      </c>
    </row>
    <row r="7" spans="1:3">
      <c r="A7" s="4" t="s">
        <v>32</v>
      </c>
      <c r="B7" s="5" t="n">
        <v>12424</v>
      </c>
      <c r="C7" s="5" t="n">
        <v>17281</v>
      </c>
    </row>
    <row r="8" spans="1:3">
      <c r="A8" s="4" t="s">
        <v>33</v>
      </c>
      <c r="B8" s="5" t="n">
        <v>1654662</v>
      </c>
      <c r="C8" s="5" t="n">
        <v>1917219</v>
      </c>
    </row>
    <row r="9" spans="1:3">
      <c r="A9" s="4" t="s">
        <v>34</v>
      </c>
      <c r="B9" s="5" t="n">
        <v>8284533</v>
      </c>
      <c r="C9" s="5" t="n">
        <v>8055438</v>
      </c>
    </row>
    <row r="10" spans="1:3">
      <c r="A10" s="3" t="s">
        <v>35</v>
      </c>
    </row>
    <row r="11" spans="1:3">
      <c r="A11" s="4" t="s">
        <v>36</v>
      </c>
      <c r="B11" s="5" t="n">
        <v>11655124</v>
      </c>
      <c r="C11" s="5" t="n">
        <v>4281204</v>
      </c>
    </row>
    <row r="12" spans="1:3">
      <c r="A12" s="4" t="s">
        <v>37</v>
      </c>
      <c r="B12" s="5" t="n">
        <v>292990</v>
      </c>
      <c r="C12" s="5" t="n">
        <v>637190</v>
      </c>
    </row>
    <row r="13" spans="1:3">
      <c r="A13" s="4" t="s">
        <v>38</v>
      </c>
      <c r="B13" s="5" t="n">
        <v>83400</v>
      </c>
      <c r="C13" s="5" t="n">
        <v>167000</v>
      </c>
    </row>
    <row r="14" spans="1:3">
      <c r="A14" s="4" t="s">
        <v>39</v>
      </c>
      <c r="B14" s="5" t="n">
        <v>556896</v>
      </c>
    </row>
    <row r="15" spans="1:3">
      <c r="A15" s="4" t="s">
        <v>40</v>
      </c>
      <c r="C15" s="5" t="n">
        <v>1058611</v>
      </c>
    </row>
    <row r="16" spans="1:3">
      <c r="A16" s="4" t="s">
        <v>41</v>
      </c>
      <c r="B16" s="5" t="n">
        <v>12588410</v>
      </c>
      <c r="C16" s="5" t="n">
        <v>6144005</v>
      </c>
    </row>
    <row r="17" spans="1:3">
      <c r="A17" s="3" t="s">
        <v>42</v>
      </c>
    </row>
    <row r="18" spans="1:3">
      <c r="A18" s="4" t="s">
        <v>43</v>
      </c>
      <c r="B18" s="5" t="n">
        <v>3288799</v>
      </c>
      <c r="C18" s="5" t="n">
        <v>3014667</v>
      </c>
    </row>
    <row r="19" spans="1:3">
      <c r="A19" s="4" t="s">
        <v>44</v>
      </c>
      <c r="B19" s="5" t="n">
        <v>3288799</v>
      </c>
      <c r="C19" s="5" t="n">
        <v>3014667</v>
      </c>
    </row>
    <row r="20" spans="1:3">
      <c r="A20" s="4" t="s">
        <v>45</v>
      </c>
      <c r="B20" s="5" t="n">
        <v>15877209</v>
      </c>
      <c r="C20" s="5" t="n">
        <v>9158672</v>
      </c>
    </row>
    <row r="21" spans="1:3">
      <c r="A21" s="4" t="s">
        <v>46</v>
      </c>
      <c r="B21" s="4" t="s">
        <v>47</v>
      </c>
      <c r="C21" s="4" t="s">
        <v>47</v>
      </c>
    </row>
    <row r="22" spans="1:3">
      <c r="A22" s="3" t="s">
        <v>48</v>
      </c>
    </row>
    <row r="23" spans="1:3">
      <c r="A23" s="4" t="s">
        <v>49</v>
      </c>
      <c r="B23" s="5" t="n">
        <v>92</v>
      </c>
      <c r="C23" s="5" t="n">
        <v>92</v>
      </c>
    </row>
    <row r="24" spans="1:3">
      <c r="A24" s="4" t="s">
        <v>50</v>
      </c>
      <c r="B24" s="5" t="n">
        <v>208904</v>
      </c>
      <c r="C24" s="5" t="n">
        <v>149468</v>
      </c>
    </row>
    <row r="25" spans="1:3">
      <c r="A25" s="4" t="s">
        <v>51</v>
      </c>
      <c r="B25" s="5" t="n">
        <v>155714101</v>
      </c>
      <c r="C25" s="5" t="n">
        <v>121736921</v>
      </c>
    </row>
    <row r="26" spans="1:3">
      <c r="A26" s="4" t="s">
        <v>52</v>
      </c>
      <c r="B26" s="5" t="n">
        <v>-163515773</v>
      </c>
      <c r="C26" s="5" t="n">
        <v>-122989715</v>
      </c>
    </row>
    <row r="27" spans="1:3">
      <c r="A27" s="4" t="s">
        <v>53</v>
      </c>
      <c r="B27" s="5" t="n">
        <v>-7592676</v>
      </c>
      <c r="C27" s="5" t="n">
        <v>-1103234</v>
      </c>
    </row>
    <row r="28" spans="1:3">
      <c r="A28" s="4" t="s">
        <v>54</v>
      </c>
      <c r="B28" s="7" t="n">
        <v>8284533</v>
      </c>
      <c r="C28" s="7" t="n">
        <v>8055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4" t="s">
        <v>151</v>
      </c>
      <c r="B3" s="4"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28</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row r="20" spans="1:2">
      <c r="A20" s="4" t="s">
        <v>184</v>
      </c>
      <c r="B20" s="4" t="s">
        <v>185</v>
      </c>
    </row>
    <row r="21" spans="1:2">
      <c r="A21" s="4" t="s">
        <v>186</v>
      </c>
      <c r="B21"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4" t="s">
        <v>189</v>
      </c>
      <c r="B3" s="4"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4" t="s">
        <v>194</v>
      </c>
      <c r="B3" s="4" t="s">
        <v>195</v>
      </c>
    </row>
    <row r="4" spans="1:2">
      <c r="A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4" t="s">
        <v>200</v>
      </c>
      <c r="B3" s="4"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4" t="s">
        <v>213</v>
      </c>
      <c r="B3" s="4" t="s">
        <v>21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27"/>
    <col customWidth="1" max="7" min="7" width="27"/>
    <col customWidth="1" max="8" min="8" width="14"/>
    <col customWidth="1" max="9" min="9" width="26"/>
    <col customWidth="1" max="10" min="10" width="20"/>
    <col customWidth="1" max="11" min="11" width="20"/>
    <col customWidth="1" max="12" min="12" width="20"/>
    <col customWidth="1" max="13" min="13" width="20"/>
  </cols>
  <sheetData>
    <row r="1" spans="1:13">
      <c r="A1" s="1" t="s">
        <v>217</v>
      </c>
      <c r="B1" s="2" t="s">
        <v>218</v>
      </c>
      <c r="C1" s="2" t="s">
        <v>219</v>
      </c>
      <c r="D1" s="2" t="s">
        <v>219</v>
      </c>
      <c r="E1" s="2" t="s">
        <v>220</v>
      </c>
      <c r="F1" s="2" t="s">
        <v>219</v>
      </c>
      <c r="G1" s="2" t="s">
        <v>221</v>
      </c>
      <c r="H1" s="2" t="s">
        <v>222</v>
      </c>
      <c r="I1" s="2" t="s">
        <v>223</v>
      </c>
      <c r="J1" s="2" t="s">
        <v>224</v>
      </c>
      <c r="K1" s="2" t="s">
        <v>225</v>
      </c>
      <c r="L1" s="2" t="s">
        <v>226</v>
      </c>
      <c r="M1" s="2" t="s">
        <v>227</v>
      </c>
    </row>
    <row r="2" spans="1:13">
      <c r="A2" s="3" t="s">
        <v>228</v>
      </c>
    </row>
    <row r="3" spans="1:13">
      <c r="A3" s="4" t="s">
        <v>87</v>
      </c>
      <c r="D3" s="7" t="n">
        <v>-17950100</v>
      </c>
      <c r="E3" s="7" t="n">
        <v>-8112432</v>
      </c>
      <c r="F3" s="7" t="n">
        <v>-40526058</v>
      </c>
      <c r="G3" s="7" t="n">
        <v>-18934153</v>
      </c>
    </row>
    <row r="4" spans="1:13">
      <c r="A4" s="4" t="s">
        <v>52</v>
      </c>
      <c r="C4" s="7" t="n">
        <v>-163515773</v>
      </c>
      <c r="D4" s="5" t="n">
        <v>-163515773</v>
      </c>
      <c r="F4" s="5" t="n">
        <v>-163515773</v>
      </c>
      <c r="I4" s="7" t="n">
        <v>-122989715</v>
      </c>
    </row>
    <row r="5" spans="1:13">
      <c r="A5" s="4" t="s">
        <v>229</v>
      </c>
      <c r="C5" s="5" t="n">
        <v>5200000</v>
      </c>
      <c r="D5" s="5" t="n">
        <v>5200000</v>
      </c>
      <c r="F5" s="5" t="n">
        <v>5200000</v>
      </c>
      <c r="I5" s="5" t="n">
        <v>1500000</v>
      </c>
    </row>
    <row r="6" spans="1:13">
      <c r="A6" s="4" t="s">
        <v>230</v>
      </c>
      <c r="D6" s="5" t="n">
        <v>0</v>
      </c>
      <c r="E6" s="5" t="n">
        <v>0</v>
      </c>
      <c r="F6" s="5" t="n">
        <v>0</v>
      </c>
      <c r="G6" s="7" t="n">
        <v>0</v>
      </c>
    </row>
    <row r="7" spans="1:13">
      <c r="A7" s="4" t="s">
        <v>231</v>
      </c>
      <c r="C7" s="7" t="n">
        <v>0</v>
      </c>
      <c r="D7" s="7" t="n">
        <v>0</v>
      </c>
      <c r="F7" s="7" t="n">
        <v>0</v>
      </c>
      <c r="I7" s="7" t="n">
        <v>0</v>
      </c>
    </row>
    <row r="8" spans="1:13">
      <c r="A8" s="4" t="s">
        <v>232</v>
      </c>
      <c r="F8" s="4" t="s">
        <v>233</v>
      </c>
    </row>
    <row r="9" spans="1:13">
      <c r="A9" s="4" t="s">
        <v>234</v>
      </c>
      <c r="B9" s="5" t="n">
        <v>200000000</v>
      </c>
      <c r="C9" s="5" t="n">
        <v>375000000</v>
      </c>
      <c r="D9" s="5" t="n">
        <v>375000000</v>
      </c>
      <c r="F9" s="5" t="n">
        <v>375000000</v>
      </c>
      <c r="I9" s="5" t="n">
        <v>350000000</v>
      </c>
      <c r="J9" s="5" t="n">
        <v>375000000</v>
      </c>
      <c r="K9" s="5" t="n">
        <v>350000000</v>
      </c>
      <c r="L9" s="5" t="n">
        <v>250000000</v>
      </c>
      <c r="M9" s="5" t="n">
        <v>100000000</v>
      </c>
    </row>
    <row r="10" spans="1:13">
      <c r="A10" s="4" t="s">
        <v>78</v>
      </c>
      <c r="F10" s="7" t="n">
        <v>1666017</v>
      </c>
    </row>
    <row r="11" spans="1:13">
      <c r="A11" s="4" t="s">
        <v>235</v>
      </c>
      <c r="F11" s="5" t="n">
        <v>400000</v>
      </c>
    </row>
    <row r="12" spans="1:13">
      <c r="A12" s="4" t="s">
        <v>79</v>
      </c>
      <c r="F12" s="7" t="n">
        <v>435609</v>
      </c>
    </row>
    <row r="13" spans="1:13">
      <c r="A13" s="4" t="s">
        <v>236</v>
      </c>
      <c r="F13" s="5" t="n">
        <v>130457331</v>
      </c>
      <c r="G13" s="5" t="n">
        <v>77509269</v>
      </c>
    </row>
    <row r="14" spans="1:13">
      <c r="A14" s="4" t="s">
        <v>237</v>
      </c>
      <c r="C14" s="7" t="n">
        <v>0</v>
      </c>
      <c r="D14" s="7" t="n">
        <v>0</v>
      </c>
      <c r="F14" s="7" t="n">
        <v>0</v>
      </c>
    </row>
    <row r="15" spans="1:13">
      <c r="A15" s="4" t="s">
        <v>238</v>
      </c>
      <c r="C15" s="4" t="s">
        <v>239</v>
      </c>
      <c r="H15" s="4" t="s">
        <v>240</v>
      </c>
    </row>
    <row r="16" spans="1:13">
      <c r="A16" s="4" t="s">
        <v>241</v>
      </c>
      <c r="C16" s="4" t="s">
        <v>242</v>
      </c>
    </row>
    <row r="17" spans="1:13">
      <c r="A17" s="4" t="s">
        <v>243</v>
      </c>
      <c r="F17" s="5" t="n">
        <v>14270089</v>
      </c>
    </row>
    <row r="18" spans="1:13">
      <c r="A18" s="4" t="s">
        <v>86</v>
      </c>
      <c r="D18" s="5" t="n">
        <v>0</v>
      </c>
      <c r="E18" s="7" t="n">
        <v>0</v>
      </c>
      <c r="F18" s="5" t="n">
        <v>0</v>
      </c>
      <c r="G18" s="7" t="n">
        <v>0</v>
      </c>
    </row>
    <row r="19" spans="1:13">
      <c r="A19" s="4" t="s">
        <v>244</v>
      </c>
    </row>
    <row r="20" spans="1:13">
      <c r="A20" s="3" t="s">
        <v>228</v>
      </c>
    </row>
    <row r="21" spans="1:13">
      <c r="A21" s="4" t="s">
        <v>245</v>
      </c>
      <c r="C21" s="7" t="n">
        <v>700000</v>
      </c>
      <c r="D21" s="5" t="n">
        <v>700000</v>
      </c>
      <c r="F21" s="5" t="n">
        <v>700000</v>
      </c>
      <c r="I21" s="7" t="n">
        <v>1800000</v>
      </c>
    </row>
    <row r="22" spans="1:13">
      <c r="A22" s="4" t="s">
        <v>246</v>
      </c>
    </row>
    <row r="23" spans="1:13">
      <c r="A23" s="3" t="s">
        <v>228</v>
      </c>
    </row>
    <row r="24" spans="1:13">
      <c r="A24" s="4" t="s">
        <v>247</v>
      </c>
      <c r="I24" s="5" t="n">
        <v>92000</v>
      </c>
    </row>
    <row r="25" spans="1:13">
      <c r="A25" s="4" t="s">
        <v>79</v>
      </c>
      <c r="F25" s="5" t="n">
        <v>400000</v>
      </c>
    </row>
    <row r="26" spans="1:13">
      <c r="A26" s="4" t="s">
        <v>248</v>
      </c>
    </row>
    <row r="27" spans="1:13">
      <c r="A27" s="3" t="s">
        <v>228</v>
      </c>
    </row>
    <row r="28" spans="1:13">
      <c r="A28" s="4" t="s">
        <v>247</v>
      </c>
      <c r="C28" s="7" t="n">
        <v>1600000</v>
      </c>
      <c r="D28" s="7" t="n">
        <v>1600000</v>
      </c>
      <c r="F28" s="5" t="n">
        <v>1600000</v>
      </c>
      <c r="I28" s="5" t="n">
        <v>92000</v>
      </c>
    </row>
    <row r="29" spans="1:13">
      <c r="A29" s="4" t="s">
        <v>78</v>
      </c>
      <c r="F29" s="7" t="n">
        <v>1600000</v>
      </c>
      <c r="I29" s="7" t="n">
        <v>0</v>
      </c>
    </row>
    <row r="30" spans="1:13">
      <c r="A30" s="4" t="s">
        <v>61</v>
      </c>
    </row>
    <row r="31" spans="1:13">
      <c r="A31" s="3" t="s">
        <v>228</v>
      </c>
    </row>
    <row r="32" spans="1:13">
      <c r="A32" s="4" t="s">
        <v>249</v>
      </c>
      <c r="C32" s="5" t="n">
        <v>400000</v>
      </c>
      <c r="D32" s="5" t="n">
        <v>400000</v>
      </c>
      <c r="F32" s="5" t="n">
        <v>400000</v>
      </c>
      <c r="I32" s="5" t="n">
        <v>400000</v>
      </c>
    </row>
    <row r="33" spans="1:13">
      <c r="A33" s="4" t="s">
        <v>236</v>
      </c>
      <c r="C33" s="5" t="n">
        <v>92100</v>
      </c>
      <c r="D33" s="5" t="n">
        <v>92100</v>
      </c>
      <c r="F33" s="5" t="n">
        <v>92100</v>
      </c>
      <c r="I33" s="5" t="n">
        <v>92100</v>
      </c>
    </row>
    <row r="34" spans="1:13">
      <c r="A34" s="4" t="s">
        <v>250</v>
      </c>
      <c r="F34" s="5" t="n">
        <v>921000</v>
      </c>
    </row>
    <row r="35" spans="1:13">
      <c r="A35" s="4" t="s">
        <v>251</v>
      </c>
    </row>
    <row r="36" spans="1:13">
      <c r="A36" s="3" t="s">
        <v>228</v>
      </c>
    </row>
    <row r="37" spans="1:13">
      <c r="A37" s="4" t="s">
        <v>252</v>
      </c>
      <c r="B37" s="10" t="n">
        <v>0.067</v>
      </c>
    </row>
    <row r="38" spans="1:13">
      <c r="A38" s="4" t="s">
        <v>249</v>
      </c>
      <c r="C38" s="5" t="n">
        <v>5000000</v>
      </c>
      <c r="D38" s="5" t="n">
        <v>5000000</v>
      </c>
      <c r="F38" s="5" t="n">
        <v>5000000</v>
      </c>
    </row>
    <row r="39" spans="1:13">
      <c r="A39" s="4" t="s">
        <v>253</v>
      </c>
    </row>
    <row r="40" spans="1:13">
      <c r="A40" s="3" t="s">
        <v>228</v>
      </c>
    </row>
    <row r="41" spans="1:13">
      <c r="A41" s="4" t="s">
        <v>252</v>
      </c>
      <c r="B41" s="10" t="n">
        <v>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254</v>
      </c>
      <c r="C1" s="2" t="s">
        <v>2</v>
      </c>
      <c r="D1" s="2" t="s">
        <v>56</v>
      </c>
    </row>
    <row r="2" spans="1:4">
      <c r="A2" s="3" t="s">
        <v>255</v>
      </c>
    </row>
    <row r="3" spans="1:4">
      <c r="A3" s="4" t="s">
        <v>43</v>
      </c>
      <c r="B3" s="4" t="s">
        <v>256</v>
      </c>
      <c r="C3" s="7" t="n">
        <v>3288799</v>
      </c>
      <c r="D3" s="7" t="n">
        <v>3014667</v>
      </c>
    </row>
    <row r="4" spans="1:4">
      <c r="A4" s="4" t="s">
        <v>257</v>
      </c>
      <c r="B4" s="4" t="s">
        <v>256</v>
      </c>
      <c r="C4" s="5" t="n">
        <v>3288799</v>
      </c>
      <c r="D4" s="5" t="n">
        <v>3014667</v>
      </c>
    </row>
    <row r="5" spans="1:4">
      <c r="A5" s="11" t="n">
        <v>3</v>
      </c>
    </row>
    <row r="6" spans="1:4">
      <c r="A6" s="3" t="s">
        <v>255</v>
      </c>
    </row>
    <row r="7" spans="1:4">
      <c r="A7" s="4" t="s">
        <v>43</v>
      </c>
      <c r="B7" s="4" t="s">
        <v>256</v>
      </c>
      <c r="C7" s="5" t="n">
        <v>3288799</v>
      </c>
      <c r="D7" s="5" t="n">
        <v>3014667</v>
      </c>
    </row>
    <row r="8" spans="1:4">
      <c r="A8" s="4" t="s">
        <v>257</v>
      </c>
      <c r="B8" s="4" t="s">
        <v>256</v>
      </c>
      <c r="C8" s="7" t="n">
        <v>3288799</v>
      </c>
      <c r="D8" s="7" t="n">
        <v>3014667</v>
      </c>
    </row>
    <row r="9" spans="1:4"/>
    <row r="10" spans="1:4">
      <c r="A10" s="4" t="s">
        <v>256</v>
      </c>
      <c r="B10" s="4" t="s">
        <v>258</v>
      </c>
    </row>
  </sheetData>
  <mergeCells count="3">
    <mergeCell ref="A1:B1"/>
    <mergeCell ref="A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259</v>
      </c>
      <c r="C1" s="2" t="s">
        <v>2</v>
      </c>
      <c r="D1" s="2" t="s">
        <v>56</v>
      </c>
    </row>
    <row r="2" spans="1:4">
      <c r="A2" s="3" t="s">
        <v>260</v>
      </c>
    </row>
    <row r="3" spans="1:4">
      <c r="A3" s="4" t="s">
        <v>261</v>
      </c>
      <c r="B3" s="4" t="s">
        <v>256</v>
      </c>
      <c r="C3" s="7" t="n">
        <v>3288799</v>
      </c>
      <c r="D3" s="7" t="n">
        <v>3014667</v>
      </c>
    </row>
    <row r="4" spans="1:4">
      <c r="A4" s="11" t="n">
        <v>1</v>
      </c>
    </row>
    <row r="5" spans="1:4">
      <c r="A5" s="3" t="s">
        <v>260</v>
      </c>
    </row>
    <row r="6" spans="1:4">
      <c r="A6" s="4" t="s">
        <v>262</v>
      </c>
      <c r="C6" s="5" t="n">
        <v>0</v>
      </c>
      <c r="D6" s="5" t="n">
        <v>0</v>
      </c>
    </row>
    <row r="7" spans="1:4">
      <c r="A7" s="11" t="n">
        <v>2</v>
      </c>
    </row>
    <row r="8" spans="1:4">
      <c r="A8" s="3" t="s">
        <v>260</v>
      </c>
    </row>
    <row r="9" spans="1:4">
      <c r="A9" s="4" t="s">
        <v>261</v>
      </c>
      <c r="C9" s="7" t="n">
        <v>0</v>
      </c>
      <c r="D9" s="7" t="n">
        <v>0</v>
      </c>
    </row>
    <row r="10" spans="1:4"/>
    <row r="11" spans="1:4">
      <c r="A11" s="4" t="s">
        <v>256</v>
      </c>
      <c r="B11" s="4" t="s">
        <v>258</v>
      </c>
    </row>
  </sheetData>
  <mergeCells count="3">
    <mergeCell ref="A1:B1"/>
    <mergeCell ref="A10:C10"/>
    <mergeCell ref="B11:C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55</v>
      </c>
      <c r="B1" s="2" t="s">
        <v>2</v>
      </c>
      <c r="C1" s="2" t="s">
        <v>56</v>
      </c>
    </row>
    <row r="2" spans="1:3">
      <c r="A2" s="4" t="s">
        <v>57</v>
      </c>
      <c r="B2" s="8" t="n">
        <v>0.001</v>
      </c>
      <c r="C2" s="8" t="n">
        <v>0.001</v>
      </c>
    </row>
    <row r="3" spans="1:3">
      <c r="A3" s="4" t="s">
        <v>58</v>
      </c>
      <c r="B3" s="5" t="n">
        <v>375000000</v>
      </c>
      <c r="C3" s="5" t="n">
        <v>350000000</v>
      </c>
    </row>
    <row r="4" spans="1:3">
      <c r="A4" s="4" t="s">
        <v>59</v>
      </c>
      <c r="B4" s="5" t="n">
        <v>208904000</v>
      </c>
      <c r="C4" s="5" t="n">
        <v>149468244</v>
      </c>
    </row>
    <row r="5" spans="1:3">
      <c r="A5" s="4" t="s">
        <v>60</v>
      </c>
      <c r="B5" s="5" t="n">
        <v>208904000</v>
      </c>
      <c r="C5" s="5" t="n">
        <v>149468244</v>
      </c>
    </row>
    <row r="6" spans="1:3">
      <c r="A6" s="4" t="s">
        <v>61</v>
      </c>
    </row>
    <row r="7" spans="1:3">
      <c r="A7" s="4" t="s">
        <v>62</v>
      </c>
      <c r="B7" s="8" t="n">
        <v>0.001</v>
      </c>
      <c r="C7" s="8" t="n">
        <v>0.001</v>
      </c>
    </row>
    <row r="8" spans="1:3">
      <c r="A8" s="4" t="s">
        <v>63</v>
      </c>
      <c r="B8" s="5" t="n">
        <v>400000</v>
      </c>
      <c r="C8" s="5" t="n">
        <v>400000</v>
      </c>
    </row>
    <row r="9" spans="1:3">
      <c r="A9" s="4" t="s">
        <v>64</v>
      </c>
      <c r="B9" s="5" t="n">
        <v>92100</v>
      </c>
      <c r="C9" s="5" t="n">
        <v>92100</v>
      </c>
    </row>
    <row r="10" spans="1:3">
      <c r="A10" s="4" t="s">
        <v>65</v>
      </c>
      <c r="B10" s="5" t="n">
        <v>92100</v>
      </c>
      <c r="C10" s="5" t="n">
        <v>92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3</v>
      </c>
      <c r="B1" s="2" t="s">
        <v>1</v>
      </c>
      <c r="C1" s="2" t="s">
        <v>264</v>
      </c>
    </row>
    <row r="2" spans="1:3">
      <c r="B2" s="2" t="s">
        <v>2</v>
      </c>
      <c r="C2" s="2" t="s">
        <v>56</v>
      </c>
    </row>
    <row r="3" spans="1:3">
      <c r="A3" s="3" t="s">
        <v>265</v>
      </c>
    </row>
    <row r="4" spans="1:3">
      <c r="A4" s="4" t="s">
        <v>266</v>
      </c>
      <c r="B4" s="7" t="n">
        <v>274132</v>
      </c>
      <c r="C4" s="7" t="n">
        <v>-2164533</v>
      </c>
    </row>
    <row r="5" spans="1:3">
      <c r="A5" s="4" t="s">
        <v>267</v>
      </c>
      <c r="B5" s="7" t="n">
        <v>3288799</v>
      </c>
      <c r="C5" s="5" t="n">
        <v>3014667</v>
      </c>
    </row>
    <row r="6" spans="1:3">
      <c r="A6" s="4" t="s">
        <v>268</v>
      </c>
    </row>
    <row r="7" spans="1:3">
      <c r="A7" s="3" t="s">
        <v>265</v>
      </c>
    </row>
    <row r="8" spans="1:3">
      <c r="A8" s="4" t="s">
        <v>269</v>
      </c>
      <c r="C8" s="5" t="n">
        <v>4360000</v>
      </c>
    </row>
    <row r="9" spans="1:3">
      <c r="A9" s="4" t="s">
        <v>270</v>
      </c>
    </row>
    <row r="10" spans="1:3">
      <c r="A10" s="3" t="s">
        <v>265</v>
      </c>
    </row>
    <row r="11" spans="1:3">
      <c r="A11" s="4" t="s">
        <v>269</v>
      </c>
      <c r="C11" s="7" t="n">
        <v>819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6"/>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71</v>
      </c>
      <c r="B1" s="2" t="s">
        <v>272</v>
      </c>
      <c r="C1" s="2" t="s">
        <v>273</v>
      </c>
      <c r="D1" s="2" t="s">
        <v>2</v>
      </c>
      <c r="E1" s="2" t="s">
        <v>2</v>
      </c>
      <c r="F1" s="2" t="s">
        <v>68</v>
      </c>
      <c r="G1" s="2" t="s">
        <v>56</v>
      </c>
      <c r="H1" s="2" t="s">
        <v>274</v>
      </c>
      <c r="I1" s="2" t="s">
        <v>275</v>
      </c>
      <c r="J1" s="2" t="s">
        <v>276</v>
      </c>
      <c r="K1" s="2" t="s">
        <v>277</v>
      </c>
      <c r="L1" s="2" t="s">
        <v>278</v>
      </c>
      <c r="M1" s="2" t="s">
        <v>279</v>
      </c>
      <c r="N1" s="2" t="s">
        <v>280</v>
      </c>
      <c r="O1" s="2" t="s">
        <v>281</v>
      </c>
    </row>
    <row r="2" spans="1:15">
      <c r="A2" s="3" t="s">
        <v>282</v>
      </c>
    </row>
    <row r="3" spans="1:15">
      <c r="A3" s="4" t="s">
        <v>58</v>
      </c>
      <c r="D3" s="5" t="n">
        <v>375000000</v>
      </c>
      <c r="E3" s="5" t="n">
        <v>375000000</v>
      </c>
      <c r="G3" s="5" t="n">
        <v>350000000</v>
      </c>
      <c r="I3" s="5" t="n">
        <v>200000000</v>
      </c>
      <c r="K3" s="5" t="n">
        <v>375000000</v>
      </c>
      <c r="M3" s="5" t="n">
        <v>350000000</v>
      </c>
      <c r="N3" s="5" t="n">
        <v>250000000</v>
      </c>
      <c r="O3" s="5" t="n">
        <v>100000000</v>
      </c>
    </row>
    <row r="4" spans="1:15">
      <c r="A4" s="4" t="s">
        <v>57</v>
      </c>
      <c r="D4" s="8" t="n">
        <v>0.001</v>
      </c>
      <c r="E4" s="8" t="n">
        <v>0.001</v>
      </c>
      <c r="G4" s="8" t="n">
        <v>0.001</v>
      </c>
    </row>
    <row r="5" spans="1:15">
      <c r="A5" s="4" t="s">
        <v>283</v>
      </c>
      <c r="E5" s="7" t="n">
        <v>1666017</v>
      </c>
    </row>
    <row r="6" spans="1:15">
      <c r="A6" s="4" t="s">
        <v>79</v>
      </c>
      <c r="D6" s="7" t="n">
        <v>153480</v>
      </c>
      <c r="E6" s="5" t="n">
        <v>435609</v>
      </c>
    </row>
    <row r="7" spans="1:15">
      <c r="A7" s="4" t="s">
        <v>284</v>
      </c>
      <c r="E7" s="5" t="n">
        <v>22903710</v>
      </c>
      <c r="F7" s="7" t="n">
        <v>19133755</v>
      </c>
    </row>
    <row r="8" spans="1:15">
      <c r="A8" s="4" t="s">
        <v>285</v>
      </c>
      <c r="E8" s="7" t="n">
        <v>259157</v>
      </c>
    </row>
    <row r="9" spans="1:15">
      <c r="A9" s="4" t="s">
        <v>172</v>
      </c>
    </row>
    <row r="10" spans="1:15">
      <c r="A10" s="3" t="s">
        <v>282</v>
      </c>
    </row>
    <row r="11" spans="1:15">
      <c r="A11" s="4" t="s">
        <v>286</v>
      </c>
      <c r="D11" s="5" t="n">
        <v>10</v>
      </c>
      <c r="E11" s="5" t="n">
        <v>10</v>
      </c>
    </row>
    <row r="12" spans="1:15">
      <c r="A12" s="4" t="s">
        <v>287</v>
      </c>
      <c r="D12" s="9" t="n">
        <v>0.5</v>
      </c>
      <c r="E12" s="9" t="n">
        <v>0.5</v>
      </c>
    </row>
    <row r="13" spans="1:15">
      <c r="A13" s="4" t="s">
        <v>288</v>
      </c>
    </row>
    <row r="14" spans="1:15">
      <c r="A14" s="3" t="s">
        <v>282</v>
      </c>
    </row>
    <row r="15" spans="1:15">
      <c r="A15" s="4" t="s">
        <v>289</v>
      </c>
      <c r="D15" s="9" t="n">
        <v>0.5</v>
      </c>
      <c r="E15" s="9" t="n">
        <v>0.5</v>
      </c>
      <c r="J15" s="9" t="n">
        <v>0.75</v>
      </c>
    </row>
    <row r="16" spans="1:15">
      <c r="A16" s="4" t="s">
        <v>246</v>
      </c>
    </row>
    <row r="17" spans="1:15">
      <c r="A17" s="3" t="s">
        <v>282</v>
      </c>
    </row>
    <row r="18" spans="1:15">
      <c r="A18" s="4" t="s">
        <v>287</v>
      </c>
      <c r="G18" s="9" t="n">
        <v>0.75</v>
      </c>
    </row>
    <row r="19" spans="1:15">
      <c r="A19" s="4" t="s">
        <v>290</v>
      </c>
      <c r="B19" s="7" t="n">
        <v>6000000</v>
      </c>
      <c r="D19" s="7" t="n">
        <v>4890000</v>
      </c>
      <c r="E19" s="7" t="n">
        <v>4890000</v>
      </c>
      <c r="G19" s="7" t="n">
        <v>1150000</v>
      </c>
    </row>
    <row r="20" spans="1:15">
      <c r="A20" s="4" t="s">
        <v>291</v>
      </c>
      <c r="B20" s="4" t="s">
        <v>292</v>
      </c>
      <c r="G20" s="4" t="s">
        <v>292</v>
      </c>
    </row>
    <row r="21" spans="1:15">
      <c r="A21" s="4" t="s">
        <v>293</v>
      </c>
      <c r="G21" s="4" t="s">
        <v>294</v>
      </c>
    </row>
    <row r="22" spans="1:15">
      <c r="A22" s="4" t="s">
        <v>289</v>
      </c>
      <c r="B22" s="9" t="n">
        <v>0.75</v>
      </c>
    </row>
    <row r="23" spans="1:15">
      <c r="A23" s="4" t="s">
        <v>295</v>
      </c>
      <c r="B23" s="5" t="n">
        <v>7718010</v>
      </c>
      <c r="L23" s="5" t="n">
        <v>383333</v>
      </c>
    </row>
    <row r="24" spans="1:15">
      <c r="A24" s="4" t="s">
        <v>296</v>
      </c>
      <c r="B24" s="4" t="s">
        <v>297</v>
      </c>
    </row>
    <row r="25" spans="1:15">
      <c r="A25" s="4" t="s">
        <v>247</v>
      </c>
      <c r="G25" s="7" t="n">
        <v>92000</v>
      </c>
    </row>
    <row r="26" spans="1:15">
      <c r="A26" s="4" t="s">
        <v>298</v>
      </c>
      <c r="D26" s="7" t="n">
        <v>0</v>
      </c>
      <c r="E26" s="5" t="n">
        <v>0</v>
      </c>
      <c r="G26" s="7" t="n">
        <v>0</v>
      </c>
    </row>
    <row r="27" spans="1:15">
      <c r="A27" s="4" t="s">
        <v>299</v>
      </c>
      <c r="B27" s="7" t="n">
        <v>5788500</v>
      </c>
    </row>
    <row r="28" spans="1:15">
      <c r="A28" s="4" t="s">
        <v>300</v>
      </c>
      <c r="B28" s="7" t="n">
        <v>243000</v>
      </c>
    </row>
    <row r="29" spans="1:15">
      <c r="A29" s="4" t="s">
        <v>301</v>
      </c>
      <c r="B29" s="5" t="n">
        <v>12062728</v>
      </c>
    </row>
    <row r="30" spans="1:15">
      <c r="A30" s="4" t="s">
        <v>302</v>
      </c>
      <c r="B30" s="9" t="n">
        <v>0.5</v>
      </c>
    </row>
    <row r="31" spans="1:15">
      <c r="A31" s="4" t="s">
        <v>284</v>
      </c>
      <c r="B31" s="7" t="n">
        <v>6000000</v>
      </c>
    </row>
    <row r="32" spans="1:15">
      <c r="A32" s="4" t="s">
        <v>285</v>
      </c>
      <c r="B32" s="7" t="n">
        <v>259000</v>
      </c>
      <c r="E32" s="7" t="n">
        <v>250000</v>
      </c>
    </row>
    <row r="33" spans="1:15">
      <c r="A33" s="4" t="s">
        <v>303</v>
      </c>
    </row>
    <row r="34" spans="1:15">
      <c r="A34" s="3" t="s">
        <v>282</v>
      </c>
    </row>
    <row r="35" spans="1:15">
      <c r="A35" s="4" t="s">
        <v>304</v>
      </c>
      <c r="C35" s="4" t="s">
        <v>305</v>
      </c>
    </row>
    <row r="36" spans="1:15">
      <c r="A36" s="4" t="s">
        <v>289</v>
      </c>
      <c r="C36" s="7" t="n">
        <v>1</v>
      </c>
    </row>
    <row r="37" spans="1:15">
      <c r="A37" s="4" t="s">
        <v>306</v>
      </c>
    </row>
    <row r="38" spans="1:15">
      <c r="A38" s="3" t="s">
        <v>282</v>
      </c>
    </row>
    <row r="39" spans="1:15">
      <c r="A39" s="4" t="s">
        <v>304</v>
      </c>
      <c r="C39" s="4" t="s">
        <v>307</v>
      </c>
    </row>
    <row r="40" spans="1:15">
      <c r="A40" s="4" t="s">
        <v>289</v>
      </c>
      <c r="C40" s="9" t="n">
        <v>1.35</v>
      </c>
    </row>
    <row r="41" spans="1:15">
      <c r="A41" s="4" t="s">
        <v>308</v>
      </c>
    </row>
    <row r="42" spans="1:15">
      <c r="A42" s="3" t="s">
        <v>282</v>
      </c>
    </row>
    <row r="43" spans="1:15">
      <c r="A43" s="4" t="s">
        <v>289</v>
      </c>
      <c r="D43" s="7" t="n">
        <v>1</v>
      </c>
      <c r="E43" s="7" t="n">
        <v>1</v>
      </c>
      <c r="G43" s="7" t="n">
        <v>1</v>
      </c>
    </row>
    <row r="44" spans="1:15">
      <c r="A44" s="4" t="s">
        <v>295</v>
      </c>
      <c r="D44" s="5" t="n">
        <v>4025656</v>
      </c>
      <c r="E44" s="5" t="n">
        <v>4025656</v>
      </c>
      <c r="G44" s="5" t="n">
        <v>4025656</v>
      </c>
    </row>
    <row r="45" spans="1:15">
      <c r="A45" s="4" t="s">
        <v>296</v>
      </c>
      <c r="E45" s="4" t="s">
        <v>297</v>
      </c>
      <c r="G45" s="4" t="s">
        <v>297</v>
      </c>
    </row>
    <row r="46" spans="1:15">
      <c r="A46" s="4" t="s">
        <v>248</v>
      </c>
    </row>
    <row r="47" spans="1:15">
      <c r="A47" s="3" t="s">
        <v>282</v>
      </c>
    </row>
    <row r="48" spans="1:15">
      <c r="A48" s="4" t="s">
        <v>247</v>
      </c>
      <c r="D48" s="7" t="n">
        <v>1600000</v>
      </c>
      <c r="E48" s="7" t="n">
        <v>1600000</v>
      </c>
      <c r="G48" s="7" t="n">
        <v>92000</v>
      </c>
    </row>
    <row r="49" spans="1:15">
      <c r="A49" s="4" t="s">
        <v>283</v>
      </c>
      <c r="E49" s="5" t="n">
        <v>1600000</v>
      </c>
      <c r="G49" s="7" t="n">
        <v>0</v>
      </c>
    </row>
    <row r="50" spans="1:15">
      <c r="A50" s="4" t="s">
        <v>298</v>
      </c>
      <c r="D50" s="7" t="n">
        <v>400000</v>
      </c>
      <c r="E50" s="5" t="n">
        <v>400000</v>
      </c>
    </row>
    <row r="51" spans="1:15">
      <c r="A51" s="4" t="s">
        <v>79</v>
      </c>
      <c r="E51" s="7" t="n">
        <v>400000</v>
      </c>
    </row>
    <row r="52" spans="1:15">
      <c r="A52" s="4" t="s">
        <v>309</v>
      </c>
    </row>
    <row r="53" spans="1:15">
      <c r="A53" s="3" t="s">
        <v>282</v>
      </c>
    </row>
    <row r="54" spans="1:15">
      <c r="A54" s="4" t="s">
        <v>289</v>
      </c>
      <c r="B54" s="9" t="n">
        <v>0.75</v>
      </c>
    </row>
    <row r="55" spans="1:15">
      <c r="A55" s="4" t="s">
        <v>310</v>
      </c>
    </row>
    <row r="56" spans="1:15">
      <c r="A56" s="3" t="s">
        <v>282</v>
      </c>
    </row>
    <row r="57" spans="1:15">
      <c r="A57" s="4" t="s">
        <v>289</v>
      </c>
      <c r="B57" s="12" t="n">
        <v>0.75</v>
      </c>
    </row>
    <row r="58" spans="1:15">
      <c r="A58" s="4" t="s">
        <v>311</v>
      </c>
    </row>
    <row r="59" spans="1:15">
      <c r="A59" s="3" t="s">
        <v>282</v>
      </c>
    </row>
    <row r="60" spans="1:15">
      <c r="A60" s="4" t="s">
        <v>289</v>
      </c>
      <c r="B60" s="7" t="n">
        <v>1</v>
      </c>
    </row>
    <row r="61" spans="1:15">
      <c r="A61" s="4" t="s">
        <v>61</v>
      </c>
    </row>
    <row r="62" spans="1:15">
      <c r="A62" s="3" t="s">
        <v>282</v>
      </c>
    </row>
    <row r="63" spans="1:15">
      <c r="A63" s="4" t="s">
        <v>64</v>
      </c>
      <c r="D63" s="5" t="n">
        <v>92100</v>
      </c>
      <c r="E63" s="5" t="n">
        <v>92100</v>
      </c>
      <c r="G63" s="5" t="n">
        <v>92100</v>
      </c>
      <c r="H63" s="5" t="n">
        <v>400000</v>
      </c>
    </row>
    <row r="64" spans="1:15">
      <c r="A64" s="4" t="s">
        <v>312</v>
      </c>
      <c r="H64" s="7" t="n">
        <v>5</v>
      </c>
    </row>
    <row r="65" spans="1:15">
      <c r="A65" s="4" t="s">
        <v>313</v>
      </c>
      <c r="H65" s="7" t="n">
        <v>2009000</v>
      </c>
    </row>
    <row r="66" spans="1:15">
      <c r="A66" s="4" t="s">
        <v>65</v>
      </c>
      <c r="D66" s="5" t="n">
        <v>92100</v>
      </c>
      <c r="E66" s="5" t="n">
        <v>92100</v>
      </c>
      <c r="G66" s="5" t="n">
        <v>92100</v>
      </c>
    </row>
    <row r="67" spans="1:15">
      <c r="A67" s="4" t="s">
        <v>314</v>
      </c>
      <c r="E67" s="7" t="n">
        <v>6000000</v>
      </c>
    </row>
    <row r="68" spans="1:15">
      <c r="A68" s="4" t="s">
        <v>315</v>
      </c>
      <c r="D68" s="7" t="n">
        <v>5</v>
      </c>
      <c r="E68" s="7" t="n">
        <v>5</v>
      </c>
    </row>
    <row r="69" spans="1:15">
      <c r="A69" s="4" t="s">
        <v>316</v>
      </c>
      <c r="E69" s="12" t="n">
        <v>0.25</v>
      </c>
    </row>
    <row r="70" spans="1:15">
      <c r="A70" s="4" t="s">
        <v>317</v>
      </c>
      <c r="D70" s="8" t="n">
        <v>0.001</v>
      </c>
      <c r="E70" s="8" t="n">
        <v>0.001</v>
      </c>
      <c r="G70" s="8" t="n">
        <v>0.001</v>
      </c>
      <c r="H70" s="8" t="n">
        <v>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318</v>
      </c>
      <c r="B1" s="2" t="s">
        <v>319</v>
      </c>
      <c r="C1" s="2" t="s">
        <v>2</v>
      </c>
      <c r="D1" s="2" t="s">
        <v>56</v>
      </c>
    </row>
    <row r="2" spans="1:4">
      <c r="A2" s="3" t="s">
        <v>320</v>
      </c>
    </row>
    <row r="3" spans="1:4">
      <c r="A3" s="4" t="s">
        <v>321</v>
      </c>
      <c r="B3" s="4" t="s">
        <v>233</v>
      </c>
      <c r="C3" s="4" t="s">
        <v>233</v>
      </c>
      <c r="D3" s="4" t="s">
        <v>233</v>
      </c>
    </row>
    <row r="4" spans="1:4">
      <c r="A4" s="4" t="s">
        <v>322</v>
      </c>
      <c r="B4" s="4" t="s">
        <v>323</v>
      </c>
      <c r="C4" s="4" t="s">
        <v>324</v>
      </c>
      <c r="D4" s="4" t="s">
        <v>325</v>
      </c>
    </row>
    <row r="5" spans="1:4">
      <c r="A5" s="4" t="s">
        <v>326</v>
      </c>
      <c r="B5" s="4" t="s">
        <v>297</v>
      </c>
      <c r="C5" s="4" t="s">
        <v>327</v>
      </c>
      <c r="D5" s="4" t="s">
        <v>328</v>
      </c>
    </row>
    <row r="6" spans="1:4">
      <c r="A6" s="4" t="s">
        <v>329</v>
      </c>
      <c r="B6" s="4" t="s">
        <v>330</v>
      </c>
      <c r="C6" s="4" t="s">
        <v>331</v>
      </c>
      <c r="D6" s="4" t="s">
        <v>332</v>
      </c>
    </row>
    <row r="7" spans="1:4">
      <c r="A7" s="4" t="s">
        <v>333</v>
      </c>
      <c r="B7" s="9" t="n">
        <v>0.78</v>
      </c>
      <c r="C7" s="9" t="n">
        <v>0.79</v>
      </c>
      <c r="D7" s="9" t="n">
        <v>0.6</v>
      </c>
    </row>
    <row r="8" spans="1:4">
      <c r="A8" s="4" t="s">
        <v>334</v>
      </c>
    </row>
    <row r="9" spans="1:4">
      <c r="A9" s="3" t="s">
        <v>320</v>
      </c>
    </row>
    <row r="10" spans="1:4">
      <c r="A10" s="4" t="s">
        <v>321</v>
      </c>
      <c r="C10" s="4" t="s">
        <v>233</v>
      </c>
    </row>
    <row r="11" spans="1:4">
      <c r="A11" s="4" t="s">
        <v>326</v>
      </c>
      <c r="C11" s="4" t="s">
        <v>297</v>
      </c>
    </row>
    <row r="12" spans="1:4">
      <c r="A12" s="4" t="s">
        <v>335</v>
      </c>
    </row>
    <row r="13" spans="1:4">
      <c r="A13" s="3" t="s">
        <v>320</v>
      </c>
    </row>
    <row r="14" spans="1:4">
      <c r="A14" s="4" t="s">
        <v>322</v>
      </c>
      <c r="C14" s="4" t="s">
        <v>336</v>
      </c>
    </row>
    <row r="15" spans="1:4">
      <c r="A15" s="4" t="s">
        <v>329</v>
      </c>
      <c r="C15" s="4" t="s">
        <v>337</v>
      </c>
    </row>
    <row r="16" spans="1:4">
      <c r="A16" s="4" t="s">
        <v>333</v>
      </c>
      <c r="C16" s="9" t="n">
        <v>0.28</v>
      </c>
    </row>
    <row r="17" spans="1:4">
      <c r="A17" s="4" t="s">
        <v>338</v>
      </c>
    </row>
    <row r="18" spans="1:4">
      <c r="A18" s="3" t="s">
        <v>320</v>
      </c>
    </row>
    <row r="19" spans="1:4">
      <c r="A19" s="4" t="s">
        <v>322</v>
      </c>
      <c r="C19" s="4" t="s">
        <v>339</v>
      </c>
    </row>
    <row r="20" spans="1:4">
      <c r="A20" s="4" t="s">
        <v>329</v>
      </c>
      <c r="C20" s="4" t="s">
        <v>340</v>
      </c>
    </row>
    <row r="21" spans="1:4">
      <c r="A21" s="4" t="s">
        <v>333</v>
      </c>
      <c r="C21" s="9" t="n">
        <v>0.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3"/>
  </cols>
  <sheetData>
    <row r="1" spans="1:4">
      <c r="A1" s="1" t="s">
        <v>341</v>
      </c>
      <c r="B1" s="2" t="s">
        <v>272</v>
      </c>
      <c r="C1" s="2" t="s">
        <v>2</v>
      </c>
      <c r="D1" s="2" t="s">
        <v>56</v>
      </c>
    </row>
    <row r="2" spans="1:4">
      <c r="A2" s="3" t="s">
        <v>342</v>
      </c>
    </row>
    <row r="3" spans="1:4">
      <c r="A3" s="4" t="s">
        <v>343</v>
      </c>
      <c r="C3" s="7" t="n">
        <v>-259157</v>
      </c>
    </row>
    <row r="4" spans="1:4">
      <c r="A4" s="4" t="s">
        <v>246</v>
      </c>
    </row>
    <row r="5" spans="1:4">
      <c r="A5" s="3" t="s">
        <v>342</v>
      </c>
    </row>
    <row r="6" spans="1:4">
      <c r="A6" s="4" t="s">
        <v>344</v>
      </c>
      <c r="B6" s="7" t="n">
        <v>6300000</v>
      </c>
      <c r="C6" s="5" t="n">
        <v>6038500</v>
      </c>
      <c r="D6" s="7" t="n">
        <v>1150000</v>
      </c>
    </row>
    <row r="7" spans="1:4">
      <c r="A7" s="4" t="s">
        <v>345</v>
      </c>
      <c r="D7" s="5" t="n">
        <v>-92000</v>
      </c>
    </row>
    <row r="8" spans="1:4">
      <c r="A8" s="4" t="s">
        <v>298</v>
      </c>
      <c r="C8" s="5" t="n">
        <v>0</v>
      </c>
      <c r="D8" s="5" t="n">
        <v>0</v>
      </c>
    </row>
    <row r="9" spans="1:4">
      <c r="A9" s="4" t="s">
        <v>346</v>
      </c>
      <c r="C9" s="5" t="n">
        <v>-5788500</v>
      </c>
    </row>
    <row r="10" spans="1:4">
      <c r="A10" s="4" t="s">
        <v>343</v>
      </c>
      <c r="B10" s="7" t="n">
        <v>-259000</v>
      </c>
      <c r="C10" s="7" t="n">
        <v>-250000</v>
      </c>
    </row>
    <row r="11" spans="1:4">
      <c r="A11" s="4" t="s">
        <v>347</v>
      </c>
      <c r="D11" s="7" t="n">
        <v>105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348</v>
      </c>
      <c r="C1" s="2" t="s">
        <v>2</v>
      </c>
      <c r="D1" s="2" t="s">
        <v>56</v>
      </c>
      <c r="E1" s="2" t="s">
        <v>319</v>
      </c>
    </row>
    <row r="2" spans="1:5">
      <c r="A2" s="3" t="s">
        <v>349</v>
      </c>
    </row>
    <row r="3" spans="1:5">
      <c r="A3" s="4" t="s">
        <v>43</v>
      </c>
      <c r="B3" s="4" t="s">
        <v>256</v>
      </c>
      <c r="C3" s="7" t="n">
        <v>3288799</v>
      </c>
      <c r="D3" s="7" t="n">
        <v>3014667</v>
      </c>
    </row>
    <row r="4" spans="1:5">
      <c r="A4" s="4" t="s">
        <v>350</v>
      </c>
    </row>
    <row r="5" spans="1:5">
      <c r="A5" s="3" t="s">
        <v>349</v>
      </c>
    </row>
    <row r="6" spans="1:5">
      <c r="A6" s="4" t="s">
        <v>351</v>
      </c>
      <c r="C6" s="5" t="n">
        <v>7733334</v>
      </c>
      <c r="D6" s="5" t="n">
        <v>7733334</v>
      </c>
      <c r="E6" s="5" t="n">
        <v>7733334</v>
      </c>
    </row>
    <row r="7" spans="1:5">
      <c r="A7" s="4" t="s">
        <v>43</v>
      </c>
      <c r="C7" s="7" t="n">
        <v>3288799</v>
      </c>
      <c r="D7" s="7" t="n">
        <v>3014667</v>
      </c>
      <c r="E7" s="7" t="n">
        <v>5179200</v>
      </c>
    </row>
    <row r="8" spans="1:5"/>
    <row r="9" spans="1:5">
      <c r="A9" s="4" t="s">
        <v>256</v>
      </c>
      <c r="B9" s="4" t="s">
        <v>258</v>
      </c>
    </row>
  </sheetData>
  <mergeCells count="3">
    <mergeCell ref="A1:B1"/>
    <mergeCell ref="A8:D8"/>
    <mergeCell ref="B9:D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52</v>
      </c>
      <c r="B1" s="2" t="s">
        <v>67</v>
      </c>
      <c r="D1" s="2" t="s">
        <v>1</v>
      </c>
    </row>
    <row r="2" spans="1:5">
      <c r="B2" s="2" t="s">
        <v>2</v>
      </c>
      <c r="C2" s="2" t="s">
        <v>68</v>
      </c>
      <c r="D2" s="2" t="s">
        <v>2</v>
      </c>
      <c r="E2" s="2" t="s">
        <v>68</v>
      </c>
    </row>
    <row r="3" spans="1:5">
      <c r="A3" s="3" t="s">
        <v>349</v>
      </c>
    </row>
    <row r="4" spans="1:5">
      <c r="A4" s="4" t="s">
        <v>76</v>
      </c>
      <c r="B4" s="7" t="n">
        <v>-741066</v>
      </c>
      <c r="C4" s="7" t="n">
        <v>-26666</v>
      </c>
      <c r="D4" s="7" t="n">
        <v>-274132</v>
      </c>
      <c r="E4" s="7" t="n">
        <v>1196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353</v>
      </c>
      <c r="B1" s="2" t="s">
        <v>319</v>
      </c>
      <c r="C1" s="2" t="s">
        <v>2</v>
      </c>
      <c r="D1" s="2" t="s">
        <v>56</v>
      </c>
    </row>
    <row r="2" spans="1:4">
      <c r="A2" s="3" t="s">
        <v>349</v>
      </c>
    </row>
    <row r="3" spans="1:4">
      <c r="A3" s="4" t="s">
        <v>354</v>
      </c>
      <c r="B3" s="9" t="n">
        <v>0.78</v>
      </c>
      <c r="C3" s="9" t="n">
        <v>0.79</v>
      </c>
      <c r="D3" s="9" t="n">
        <v>0.6</v>
      </c>
    </row>
    <row r="4" spans="1:4">
      <c r="A4" s="4" t="s">
        <v>355</v>
      </c>
      <c r="B4" s="4" t="s">
        <v>330</v>
      </c>
      <c r="C4" s="4" t="s">
        <v>331</v>
      </c>
      <c r="D4" s="4" t="s">
        <v>332</v>
      </c>
    </row>
    <row r="5" spans="1:4">
      <c r="A5" s="4" t="s">
        <v>356</v>
      </c>
      <c r="B5" s="4" t="s">
        <v>297</v>
      </c>
      <c r="C5" s="4" t="s">
        <v>327</v>
      </c>
      <c r="D5" s="4" t="s">
        <v>328</v>
      </c>
    </row>
    <row r="6" spans="1:4">
      <c r="A6" s="4" t="s">
        <v>322</v>
      </c>
      <c r="B6" s="4" t="s">
        <v>323</v>
      </c>
      <c r="C6" s="4" t="s">
        <v>324</v>
      </c>
      <c r="D6" s="4" t="s">
        <v>325</v>
      </c>
    </row>
    <row r="7" spans="1:4">
      <c r="A7" s="4" t="s">
        <v>321</v>
      </c>
      <c r="B7" s="4" t="s">
        <v>233</v>
      </c>
      <c r="C7" s="4" t="s">
        <v>233</v>
      </c>
      <c r="D7" s="4" t="s">
        <v>233</v>
      </c>
    </row>
    <row r="8" spans="1:4">
      <c r="A8" s="4" t="s">
        <v>357</v>
      </c>
      <c r="B8" s="4" t="s">
        <v>307</v>
      </c>
      <c r="C8" s="4" t="s">
        <v>307</v>
      </c>
      <c r="D8" s="4" t="s">
        <v>307</v>
      </c>
    </row>
    <row r="9" spans="1:4">
      <c r="A9" s="4" t="s">
        <v>358</v>
      </c>
      <c r="B9" s="4" t="s">
        <v>307</v>
      </c>
      <c r="C9" s="4" t="s">
        <v>307</v>
      </c>
      <c r="D9" s="4" t="s">
        <v>3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V1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3"/>
    <col customWidth="1" max="19" min="19" width="14"/>
    <col customWidth="1" max="20" min="20" width="14"/>
    <col customWidth="1" max="21" min="21" width="14"/>
    <col customWidth="1" max="22" min="22" width="14"/>
  </cols>
  <sheetData>
    <row r="1" spans="1:22">
      <c r="A1" s="1" t="s">
        <v>359</v>
      </c>
      <c r="B1" s="2" t="s">
        <v>2</v>
      </c>
      <c r="C1" s="2" t="s">
        <v>272</v>
      </c>
      <c r="D1" s="2" t="s">
        <v>360</v>
      </c>
      <c r="E1" s="2" t="s">
        <v>361</v>
      </c>
      <c r="F1" s="2" t="s">
        <v>362</v>
      </c>
      <c r="G1" s="2" t="s">
        <v>363</v>
      </c>
      <c r="H1" s="2" t="s">
        <v>276</v>
      </c>
      <c r="I1" s="2" t="s">
        <v>273</v>
      </c>
      <c r="J1" s="2" t="s">
        <v>68</v>
      </c>
      <c r="K1" s="2" t="s">
        <v>364</v>
      </c>
      <c r="L1" s="2" t="s">
        <v>365</v>
      </c>
      <c r="M1" s="2" t="s">
        <v>366</v>
      </c>
      <c r="N1" s="2" t="s">
        <v>2</v>
      </c>
      <c r="O1" s="2" t="s">
        <v>68</v>
      </c>
      <c r="P1" s="2" t="s">
        <v>2</v>
      </c>
      <c r="Q1" s="2" t="s">
        <v>68</v>
      </c>
      <c r="R1" s="2" t="s">
        <v>56</v>
      </c>
      <c r="S1" s="2" t="s">
        <v>277</v>
      </c>
      <c r="T1" s="2" t="s">
        <v>278</v>
      </c>
      <c r="U1" s="2" t="s">
        <v>367</v>
      </c>
      <c r="V1" s="2" t="s">
        <v>368</v>
      </c>
    </row>
    <row r="2" spans="1:22">
      <c r="A2" s="3" t="s">
        <v>369</v>
      </c>
    </row>
    <row r="3" spans="1:22">
      <c r="A3" s="4" t="s">
        <v>370</v>
      </c>
      <c r="P3" s="9" t="n">
        <v>0.25</v>
      </c>
    </row>
    <row r="4" spans="1:22">
      <c r="A4" s="4" t="s">
        <v>82</v>
      </c>
      <c r="N4" s="7" t="n">
        <v>2352045</v>
      </c>
      <c r="P4" s="7" t="n">
        <v>2352045</v>
      </c>
    </row>
    <row r="5" spans="1:22">
      <c r="A5" s="4" t="s">
        <v>371</v>
      </c>
      <c r="B5" s="5" t="n">
        <v>208904000</v>
      </c>
      <c r="N5" s="5" t="n">
        <v>208904000</v>
      </c>
      <c r="P5" s="5" t="n">
        <v>208904000</v>
      </c>
      <c r="R5" s="5" t="n">
        <v>149468244</v>
      </c>
    </row>
    <row r="6" spans="1:22">
      <c r="A6" s="4" t="s">
        <v>372</v>
      </c>
      <c r="P6" s="7" t="n">
        <v>8990000</v>
      </c>
    </row>
    <row r="7" spans="1:22">
      <c r="A7" s="4" t="s">
        <v>373</v>
      </c>
      <c r="O7" s="7" t="n">
        <v>72437</v>
      </c>
      <c r="P7" s="5" t="n">
        <v>826252</v>
      </c>
      <c r="Q7" s="7" t="n">
        <v>72437</v>
      </c>
    </row>
    <row r="8" spans="1:22">
      <c r="A8" s="4" t="s">
        <v>374</v>
      </c>
      <c r="P8" s="7" t="n">
        <v>1096226</v>
      </c>
      <c r="Q8" s="7" t="n">
        <v>984772</v>
      </c>
    </row>
    <row r="9" spans="1:22">
      <c r="A9" s="4" t="s">
        <v>375</v>
      </c>
    </row>
    <row r="10" spans="1:22">
      <c r="A10" s="3" t="s">
        <v>369</v>
      </c>
    </row>
    <row r="11" spans="1:22">
      <c r="A11" s="4" t="s">
        <v>376</v>
      </c>
      <c r="T11" s="5" t="n">
        <v>383333</v>
      </c>
    </row>
    <row r="12" spans="1:22">
      <c r="A12" s="4" t="s">
        <v>377</v>
      </c>
    </row>
    <row r="13" spans="1:22">
      <c r="A13" s="3" t="s">
        <v>369</v>
      </c>
    </row>
    <row r="14" spans="1:22">
      <c r="A14" s="4" t="s">
        <v>378</v>
      </c>
      <c r="I14" s="7" t="n">
        <v>1</v>
      </c>
    </row>
    <row r="15" spans="1:22">
      <c r="A15" s="4" t="s">
        <v>304</v>
      </c>
      <c r="I15" s="4" t="s">
        <v>305</v>
      </c>
    </row>
    <row r="16" spans="1:22">
      <c r="A16" s="4" t="s">
        <v>379</v>
      </c>
    </row>
    <row r="17" spans="1:22">
      <c r="A17" s="3" t="s">
        <v>369</v>
      </c>
    </row>
    <row r="18" spans="1:22">
      <c r="A18" s="4" t="s">
        <v>378</v>
      </c>
      <c r="I18" s="9" t="n">
        <v>1.35</v>
      </c>
    </row>
    <row r="19" spans="1:22">
      <c r="A19" s="4" t="s">
        <v>304</v>
      </c>
      <c r="I19" s="4" t="s">
        <v>307</v>
      </c>
    </row>
    <row r="20" spans="1:22">
      <c r="A20" s="4" t="s">
        <v>380</v>
      </c>
    </row>
    <row r="21" spans="1:22">
      <c r="A21" s="3" t="s">
        <v>369</v>
      </c>
    </row>
    <row r="22" spans="1:22">
      <c r="A22" s="4" t="s">
        <v>376</v>
      </c>
      <c r="B22" s="5" t="n">
        <v>350766</v>
      </c>
      <c r="D22" s="5" t="n">
        <v>245681</v>
      </c>
      <c r="G22" s="5" t="n">
        <v>150461</v>
      </c>
      <c r="H22" s="5" t="n">
        <v>213573</v>
      </c>
      <c r="J22" s="5" t="n">
        <v>453652</v>
      </c>
      <c r="K22" s="5" t="n">
        <v>122799</v>
      </c>
      <c r="M22" s="5" t="n">
        <v>1066667</v>
      </c>
      <c r="N22" s="5" t="n">
        <v>350766</v>
      </c>
      <c r="O22" s="5" t="n">
        <v>453652</v>
      </c>
      <c r="P22" s="5" t="n">
        <v>350766</v>
      </c>
      <c r="Q22" s="5" t="n">
        <v>453652</v>
      </c>
    </row>
    <row r="23" spans="1:22">
      <c r="A23" s="4" t="s">
        <v>296</v>
      </c>
      <c r="D23" s="4" t="s">
        <v>297</v>
      </c>
      <c r="G23" s="4" t="s">
        <v>297</v>
      </c>
      <c r="H23" s="4" t="s">
        <v>297</v>
      </c>
      <c r="J23" s="4" t="s">
        <v>297</v>
      </c>
      <c r="K23" s="4" t="s">
        <v>297</v>
      </c>
      <c r="M23" s="4" t="s">
        <v>297</v>
      </c>
      <c r="P23" s="4" t="s">
        <v>297</v>
      </c>
    </row>
    <row r="24" spans="1:22">
      <c r="A24" s="4" t="s">
        <v>378</v>
      </c>
      <c r="B24" s="8" t="n">
        <v>0.825</v>
      </c>
      <c r="D24" s="9" t="n">
        <v>0.55</v>
      </c>
      <c r="G24" s="8" t="n">
        <v>0.715</v>
      </c>
      <c r="H24" s="8" t="n">
        <v>0.825</v>
      </c>
      <c r="J24" s="8" t="n">
        <v>0.825</v>
      </c>
      <c r="K24" s="8" t="n">
        <v>0.825</v>
      </c>
      <c r="M24" s="8" t="n">
        <v>0.825</v>
      </c>
      <c r="N24" s="8" t="n">
        <v>0.825</v>
      </c>
      <c r="O24" s="8" t="n">
        <v>0.825</v>
      </c>
      <c r="P24" s="8" t="n">
        <v>0.825</v>
      </c>
      <c r="Q24" s="8" t="n">
        <v>0.825</v>
      </c>
    </row>
    <row r="25" spans="1:22">
      <c r="A25" s="4" t="s">
        <v>288</v>
      </c>
    </row>
    <row r="26" spans="1:22">
      <c r="A26" s="3" t="s">
        <v>369</v>
      </c>
    </row>
    <row r="27" spans="1:22">
      <c r="A27" s="4" t="s">
        <v>378</v>
      </c>
      <c r="B27" s="9" t="n">
        <v>0.5</v>
      </c>
      <c r="H27" s="9" t="n">
        <v>0.75</v>
      </c>
      <c r="N27" s="9" t="n">
        <v>0.5</v>
      </c>
      <c r="P27" s="9" t="n">
        <v>0.5</v>
      </c>
    </row>
    <row r="28" spans="1:22">
      <c r="A28" s="4" t="s">
        <v>371</v>
      </c>
      <c r="B28" s="5" t="n">
        <v>3295000</v>
      </c>
      <c r="N28" s="5" t="n">
        <v>3295000</v>
      </c>
      <c r="P28" s="5" t="n">
        <v>3295000</v>
      </c>
    </row>
    <row r="29" spans="1:22">
      <c r="A29" s="4" t="s">
        <v>372</v>
      </c>
      <c r="P29" s="7" t="n">
        <v>1600000</v>
      </c>
    </row>
    <row r="30" spans="1:22">
      <c r="A30" s="4" t="s">
        <v>381</v>
      </c>
    </row>
    <row r="31" spans="1:22">
      <c r="A31" s="3" t="s">
        <v>369</v>
      </c>
    </row>
    <row r="32" spans="1:22">
      <c r="A32" s="4" t="s">
        <v>378</v>
      </c>
      <c r="C32" s="9" t="n">
        <v>0.75</v>
      </c>
    </row>
    <row r="33" spans="1:22">
      <c r="A33" s="4" t="s">
        <v>82</v>
      </c>
      <c r="C33" s="7" t="n">
        <v>2400000</v>
      </c>
    </row>
    <row r="34" spans="1:22">
      <c r="A34" s="4" t="s">
        <v>382</v>
      </c>
    </row>
    <row r="35" spans="1:22">
      <c r="A35" s="3" t="s">
        <v>369</v>
      </c>
    </row>
    <row r="36" spans="1:22">
      <c r="A36" s="4" t="s">
        <v>378</v>
      </c>
      <c r="C36" s="9" t="n">
        <v>0.75</v>
      </c>
    </row>
    <row r="37" spans="1:22">
      <c r="A37" s="4" t="s">
        <v>383</v>
      </c>
    </row>
    <row r="38" spans="1:22">
      <c r="A38" s="3" t="s">
        <v>369</v>
      </c>
    </row>
    <row r="39" spans="1:22">
      <c r="A39" s="4" t="s">
        <v>378</v>
      </c>
      <c r="C39" s="7" t="n">
        <v>1</v>
      </c>
    </row>
    <row r="40" spans="1:22">
      <c r="A40" s="4" t="s">
        <v>384</v>
      </c>
    </row>
    <row r="41" spans="1:22">
      <c r="A41" s="3" t="s">
        <v>369</v>
      </c>
    </row>
    <row r="42" spans="1:22">
      <c r="A42" s="4" t="s">
        <v>376</v>
      </c>
      <c r="C42" s="5" t="n">
        <v>7718010</v>
      </c>
      <c r="D42" s="5" t="n">
        <v>3071014</v>
      </c>
      <c r="G42" s="5" t="n">
        <v>940380</v>
      </c>
      <c r="H42" s="5" t="n">
        <v>1668163</v>
      </c>
      <c r="J42" s="5" t="n">
        <v>2835323</v>
      </c>
      <c r="K42" s="5" t="n">
        <v>767498</v>
      </c>
      <c r="O42" s="5" t="n">
        <v>2835323</v>
      </c>
      <c r="Q42" s="5" t="n">
        <v>2835323</v>
      </c>
    </row>
    <row r="43" spans="1:22">
      <c r="A43" s="4" t="s">
        <v>296</v>
      </c>
      <c r="C43" s="4" t="s">
        <v>297</v>
      </c>
      <c r="D43" s="4" t="s">
        <v>297</v>
      </c>
      <c r="G43" s="4" t="s">
        <v>297</v>
      </c>
      <c r="H43" s="4" t="s">
        <v>297</v>
      </c>
      <c r="J43" s="4" t="s">
        <v>297</v>
      </c>
      <c r="K43" s="4" t="s">
        <v>297</v>
      </c>
    </row>
    <row r="44" spans="1:22">
      <c r="A44" s="4" t="s">
        <v>378</v>
      </c>
      <c r="C44" s="9" t="n">
        <v>0.75</v>
      </c>
      <c r="D44" s="9" t="n">
        <v>0.75</v>
      </c>
      <c r="G44" s="9" t="n">
        <v>0.75</v>
      </c>
      <c r="H44" s="7" t="n">
        <v>1</v>
      </c>
      <c r="J44" s="7" t="n">
        <v>1</v>
      </c>
      <c r="K44" s="7" t="n">
        <v>1</v>
      </c>
      <c r="O44" s="7" t="n">
        <v>1</v>
      </c>
      <c r="Q44" s="7" t="n">
        <v>1</v>
      </c>
    </row>
    <row r="45" spans="1:22">
      <c r="A45" s="4" t="s">
        <v>372</v>
      </c>
      <c r="D45" s="7" t="n">
        <v>1400000</v>
      </c>
      <c r="G45" s="7" t="n">
        <v>1100000</v>
      </c>
      <c r="H45" s="7" t="n">
        <v>2300000</v>
      </c>
      <c r="J45" s="7" t="n">
        <v>3800000</v>
      </c>
      <c r="K45" s="7" t="n">
        <v>1000000</v>
      </c>
    </row>
    <row r="46" spans="1:22">
      <c r="A46" s="4" t="s">
        <v>385</v>
      </c>
    </row>
    <row r="47" spans="1:22">
      <c r="A47" s="3" t="s">
        <v>369</v>
      </c>
    </row>
    <row r="48" spans="1:22">
      <c r="A48" s="4" t="s">
        <v>376</v>
      </c>
      <c r="B48" s="5" t="n">
        <v>3258990</v>
      </c>
      <c r="L48" s="5" t="n">
        <v>2000000</v>
      </c>
      <c r="M48" s="5" t="n">
        <v>6666667</v>
      </c>
      <c r="N48" s="5" t="n">
        <v>3258990</v>
      </c>
      <c r="P48" s="5" t="n">
        <v>3258990</v>
      </c>
    </row>
    <row r="49" spans="1:22">
      <c r="A49" s="4" t="s">
        <v>296</v>
      </c>
      <c r="L49" s="4" t="s">
        <v>297</v>
      </c>
      <c r="M49" s="4" t="s">
        <v>297</v>
      </c>
      <c r="P49" s="4" t="s">
        <v>297</v>
      </c>
    </row>
    <row r="50" spans="1:22">
      <c r="A50" s="4" t="s">
        <v>378</v>
      </c>
      <c r="B50" s="7" t="n">
        <v>1</v>
      </c>
      <c r="L50" s="7" t="n">
        <v>1</v>
      </c>
      <c r="M50" s="7" t="n">
        <v>1</v>
      </c>
      <c r="N50" s="7" t="n">
        <v>1</v>
      </c>
      <c r="P50" s="7" t="n">
        <v>1</v>
      </c>
    </row>
    <row r="51" spans="1:22">
      <c r="A51" s="4" t="s">
        <v>372</v>
      </c>
      <c r="L51" s="7" t="n">
        <v>3000000</v>
      </c>
      <c r="M51" s="7" t="n">
        <v>9000000</v>
      </c>
    </row>
    <row r="52" spans="1:22">
      <c r="A52" s="4" t="s">
        <v>386</v>
      </c>
    </row>
    <row r="53" spans="1:22">
      <c r="A53" s="3" t="s">
        <v>369</v>
      </c>
    </row>
    <row r="54" spans="1:22">
      <c r="A54" s="4" t="s">
        <v>376</v>
      </c>
      <c r="E54" s="5" t="n">
        <v>251504</v>
      </c>
    </row>
    <row r="55" spans="1:22">
      <c r="A55" s="4" t="s">
        <v>296</v>
      </c>
      <c r="E55" s="4" t="s">
        <v>297</v>
      </c>
    </row>
    <row r="56" spans="1:22">
      <c r="A56" s="4" t="s">
        <v>378</v>
      </c>
      <c r="E56" s="9" t="n">
        <v>0.75</v>
      </c>
    </row>
    <row r="57" spans="1:22">
      <c r="A57" s="4" t="s">
        <v>387</v>
      </c>
    </row>
    <row r="58" spans="1:22">
      <c r="A58" s="3" t="s">
        <v>369</v>
      </c>
    </row>
    <row r="59" spans="1:22">
      <c r="A59" s="4" t="s">
        <v>376</v>
      </c>
      <c r="B59" s="5" t="n">
        <v>26702</v>
      </c>
      <c r="E59" s="5" t="n">
        <v>26702</v>
      </c>
      <c r="N59" s="5" t="n">
        <v>26702</v>
      </c>
      <c r="P59" s="5" t="n">
        <v>26702</v>
      </c>
    </row>
    <row r="60" spans="1:22">
      <c r="A60" s="4" t="s">
        <v>296</v>
      </c>
      <c r="E60" s="4" t="s">
        <v>297</v>
      </c>
    </row>
    <row r="61" spans="1:22">
      <c r="A61" s="4" t="s">
        <v>378</v>
      </c>
      <c r="E61" s="8" t="n">
        <v>0.715</v>
      </c>
      <c r="H61" s="8" t="n">
        <v>0.715</v>
      </c>
    </row>
    <row r="62" spans="1:22">
      <c r="A62" s="4" t="s">
        <v>388</v>
      </c>
    </row>
    <row r="63" spans="1:22">
      <c r="A63" s="3" t="s">
        <v>369</v>
      </c>
    </row>
    <row r="64" spans="1:22">
      <c r="A64" s="4" t="s">
        <v>378</v>
      </c>
      <c r="B64" s="7" t="n">
        <v>1</v>
      </c>
      <c r="N64" s="7" t="n">
        <v>1</v>
      </c>
      <c r="P64" s="7" t="n">
        <v>1</v>
      </c>
    </row>
    <row r="65" spans="1:22">
      <c r="A65" s="4" t="s">
        <v>389</v>
      </c>
      <c r="P65" s="4" t="s">
        <v>390</v>
      </c>
    </row>
    <row r="66" spans="1:22">
      <c r="A66" s="4" t="s">
        <v>391</v>
      </c>
    </row>
    <row r="67" spans="1:22">
      <c r="A67" s="3" t="s">
        <v>369</v>
      </c>
    </row>
    <row r="68" spans="1:22">
      <c r="A68" s="4" t="s">
        <v>376</v>
      </c>
      <c r="B68" s="5" t="n">
        <v>35286904</v>
      </c>
      <c r="N68" s="5" t="n">
        <v>35286904</v>
      </c>
      <c r="P68" s="5" t="n">
        <v>35286904</v>
      </c>
    </row>
    <row r="69" spans="1:22">
      <c r="A69" s="4" t="s">
        <v>296</v>
      </c>
      <c r="P69" s="4" t="s">
        <v>297</v>
      </c>
      <c r="R69" s="4" t="s">
        <v>297</v>
      </c>
    </row>
    <row r="70" spans="1:22">
      <c r="A70" s="4" t="s">
        <v>378</v>
      </c>
      <c r="B70" s="9" t="n">
        <v>0.75</v>
      </c>
      <c r="N70" s="9" t="n">
        <v>0.75</v>
      </c>
      <c r="P70" s="9" t="n">
        <v>0.75</v>
      </c>
      <c r="R70" s="7" t="n">
        <v>1</v>
      </c>
    </row>
    <row r="71" spans="1:22">
      <c r="A71" s="4" t="s">
        <v>304</v>
      </c>
      <c r="P71" s="4" t="s">
        <v>392</v>
      </c>
      <c r="R71" s="4" t="s">
        <v>305</v>
      </c>
    </row>
    <row r="72" spans="1:22">
      <c r="A72" s="4" t="s">
        <v>393</v>
      </c>
    </row>
    <row r="73" spans="1:22">
      <c r="A73" s="3" t="s">
        <v>369</v>
      </c>
    </row>
    <row r="74" spans="1:22">
      <c r="A74" s="4" t="s">
        <v>376</v>
      </c>
      <c r="B74" s="5" t="n">
        <v>2813491</v>
      </c>
      <c r="N74" s="5" t="n">
        <v>2813491</v>
      </c>
      <c r="P74" s="5" t="n">
        <v>2813491</v>
      </c>
    </row>
    <row r="75" spans="1:22">
      <c r="A75" s="4" t="s">
        <v>296</v>
      </c>
      <c r="P75" s="4" t="s">
        <v>297</v>
      </c>
    </row>
    <row r="76" spans="1:22">
      <c r="A76" s="4" t="s">
        <v>378</v>
      </c>
      <c r="B76" s="9" t="n">
        <v>0.55</v>
      </c>
      <c r="N76" s="9" t="n">
        <v>0.55</v>
      </c>
      <c r="P76" s="9" t="n">
        <v>0.55</v>
      </c>
    </row>
    <row r="77" spans="1:22">
      <c r="A77" s="4" t="s">
        <v>394</v>
      </c>
    </row>
    <row r="78" spans="1:22">
      <c r="A78" s="3" t="s">
        <v>369</v>
      </c>
    </row>
    <row r="79" spans="1:22">
      <c r="A79" s="4" t="s">
        <v>374</v>
      </c>
      <c r="N79" s="7" t="n">
        <v>567000</v>
      </c>
      <c r="O79" s="7" t="n">
        <v>297000</v>
      </c>
      <c r="P79" s="7" t="n">
        <v>1096000</v>
      </c>
      <c r="Q79" s="7" t="n">
        <v>985000</v>
      </c>
    </row>
    <row r="80" spans="1:22">
      <c r="A80" s="4" t="s">
        <v>395</v>
      </c>
      <c r="N80" s="5" t="n">
        <v>763000</v>
      </c>
      <c r="O80" s="7" t="n">
        <v>231000</v>
      </c>
      <c r="P80" s="5" t="n">
        <v>1337000</v>
      </c>
      <c r="Q80" s="7" t="n">
        <v>762000</v>
      </c>
    </row>
    <row r="81" spans="1:22">
      <c r="A81" s="4" t="s">
        <v>396</v>
      </c>
      <c r="B81" s="7" t="n">
        <v>800000</v>
      </c>
      <c r="N81" s="7" t="n">
        <v>800000</v>
      </c>
      <c r="P81" s="7" t="n">
        <v>800000</v>
      </c>
    </row>
    <row r="82" spans="1:22">
      <c r="A82" s="4" t="s">
        <v>397</v>
      </c>
    </row>
    <row r="83" spans="1:22">
      <c r="A83" s="3" t="s">
        <v>369</v>
      </c>
    </row>
    <row r="84" spans="1:22">
      <c r="A84" s="4" t="s">
        <v>398</v>
      </c>
      <c r="P84" s="5" t="n">
        <v>450000</v>
      </c>
    </row>
    <row r="85" spans="1:22">
      <c r="A85" s="4" t="s">
        <v>399</v>
      </c>
      <c r="P85" s="9" t="n">
        <v>0.57</v>
      </c>
    </row>
    <row r="86" spans="1:22">
      <c r="A86" s="4" t="s">
        <v>370</v>
      </c>
      <c r="P86" s="9" t="n">
        <v>0.36</v>
      </c>
    </row>
    <row r="87" spans="1:22">
      <c r="A87" s="4" t="s">
        <v>400</v>
      </c>
    </row>
    <row r="88" spans="1:22">
      <c r="A88" s="3" t="s">
        <v>369</v>
      </c>
    </row>
    <row r="89" spans="1:22">
      <c r="A89" s="4" t="s">
        <v>401</v>
      </c>
      <c r="P89" s="4" t="s">
        <v>402</v>
      </c>
    </row>
    <row r="90" spans="1:22">
      <c r="A90" s="4" t="s">
        <v>403</v>
      </c>
    </row>
    <row r="91" spans="1:22">
      <c r="A91" s="3" t="s">
        <v>369</v>
      </c>
    </row>
    <row r="92" spans="1:22">
      <c r="A92" s="4" t="s">
        <v>401</v>
      </c>
      <c r="P92" s="4" t="s">
        <v>404</v>
      </c>
    </row>
    <row r="93" spans="1:22">
      <c r="A93" s="4" t="s">
        <v>405</v>
      </c>
    </row>
    <row r="94" spans="1:22">
      <c r="A94" s="3" t="s">
        <v>369</v>
      </c>
    </row>
    <row r="95" spans="1:22">
      <c r="A95" s="4" t="s">
        <v>406</v>
      </c>
      <c r="B95" s="5" t="n">
        <v>4869397</v>
      </c>
      <c r="N95" s="5" t="n">
        <v>4869397</v>
      </c>
      <c r="P95" s="5" t="n">
        <v>4869397</v>
      </c>
    </row>
    <row r="96" spans="1:22">
      <c r="A96" s="4" t="s">
        <v>407</v>
      </c>
    </row>
    <row r="97" spans="1:22">
      <c r="A97" s="3" t="s">
        <v>369</v>
      </c>
    </row>
    <row r="98" spans="1:22">
      <c r="A98" s="4" t="s">
        <v>408</v>
      </c>
      <c r="S98" s="5" t="n">
        <v>7000000</v>
      </c>
      <c r="U98" s="5" t="n">
        <v>5000000</v>
      </c>
      <c r="V98" s="5" t="n">
        <v>3000000</v>
      </c>
    </row>
    <row r="99" spans="1:22">
      <c r="A99" s="4" t="s">
        <v>409</v>
      </c>
    </row>
    <row r="100" spans="1:22">
      <c r="A100" s="3" t="s">
        <v>369</v>
      </c>
    </row>
    <row r="101" spans="1:22">
      <c r="A101" s="4" t="s">
        <v>408</v>
      </c>
      <c r="S101" s="5" t="n">
        <v>15000000</v>
      </c>
      <c r="U101" s="5" t="n">
        <v>7000000</v>
      </c>
      <c r="V101" s="5" t="n">
        <v>5000000</v>
      </c>
    </row>
    <row r="102" spans="1:22">
      <c r="A102" s="4" t="s">
        <v>410</v>
      </c>
    </row>
    <row r="103" spans="1:22">
      <c r="A103" s="3" t="s">
        <v>369</v>
      </c>
    </row>
    <row r="104" spans="1:22">
      <c r="A104" s="4" t="s">
        <v>398</v>
      </c>
      <c r="P104" s="5" t="n">
        <v>600000</v>
      </c>
    </row>
    <row r="105" spans="1:22">
      <c r="A105" s="4" t="s">
        <v>399</v>
      </c>
      <c r="P105" s="9" t="n">
        <v>0.57</v>
      </c>
    </row>
    <row r="106" spans="1:22">
      <c r="A106" s="4" t="s">
        <v>401</v>
      </c>
      <c r="P106" s="4" t="s">
        <v>411</v>
      </c>
    </row>
    <row r="107" spans="1:22">
      <c r="A107" s="4" t="s">
        <v>370</v>
      </c>
      <c r="P107" s="9" t="n">
        <v>0.35</v>
      </c>
    </row>
    <row r="108" spans="1:22">
      <c r="A108" s="4" t="s">
        <v>412</v>
      </c>
      <c r="P108" s="4" t="s">
        <v>404</v>
      </c>
    </row>
    <row r="109" spans="1:22">
      <c r="A109" s="4" t="s">
        <v>413</v>
      </c>
    </row>
    <row r="110" spans="1:22">
      <c r="A110" s="3" t="s">
        <v>369</v>
      </c>
    </row>
    <row r="111" spans="1:22">
      <c r="A111" s="4" t="s">
        <v>398</v>
      </c>
      <c r="P111" s="5" t="n">
        <v>800000</v>
      </c>
    </row>
    <row r="112" spans="1:22">
      <c r="A112" s="4" t="s">
        <v>401</v>
      </c>
      <c r="P112" s="4" t="s">
        <v>411</v>
      </c>
    </row>
    <row r="113" spans="1:22">
      <c r="A113" s="4" t="s">
        <v>370</v>
      </c>
      <c r="P113" s="9" t="n">
        <v>0.35</v>
      </c>
    </row>
    <row r="114" spans="1:22">
      <c r="A114" s="4" t="s">
        <v>412</v>
      </c>
      <c r="P114" s="4" t="s">
        <v>404</v>
      </c>
    </row>
    <row r="115" spans="1:22">
      <c r="A115" s="4" t="s">
        <v>414</v>
      </c>
      <c r="P115" s="9" t="n">
        <v>0.57</v>
      </c>
    </row>
    <row r="116" spans="1:22">
      <c r="A116" s="4" t="s">
        <v>415</v>
      </c>
    </row>
    <row r="117" spans="1:22">
      <c r="A117" s="3" t="s">
        <v>369</v>
      </c>
    </row>
    <row r="118" spans="1:22">
      <c r="A118" s="4" t="s">
        <v>398</v>
      </c>
      <c r="P118" s="5" t="n">
        <v>836055</v>
      </c>
    </row>
    <row r="119" spans="1:22">
      <c r="A119" s="4" t="s">
        <v>399</v>
      </c>
      <c r="P119" s="9" t="n">
        <v>0.5600000000000001</v>
      </c>
    </row>
    <row r="120" spans="1:22">
      <c r="A120" s="4" t="s">
        <v>401</v>
      </c>
      <c r="P120" s="4" t="s">
        <v>404</v>
      </c>
    </row>
    <row r="121" spans="1:22">
      <c r="A121" s="4" t="s">
        <v>370</v>
      </c>
      <c r="P121" s="9" t="n">
        <v>0.31</v>
      </c>
    </row>
    <row r="122" spans="1:22">
      <c r="A122" s="4" t="s">
        <v>416</v>
      </c>
    </row>
    <row r="123" spans="1:22">
      <c r="A123" s="3" t="s">
        <v>369</v>
      </c>
    </row>
    <row r="124" spans="1:22">
      <c r="A124" s="4" t="s">
        <v>398</v>
      </c>
      <c r="P124" s="5" t="n">
        <v>1050000</v>
      </c>
    </row>
    <row r="125" spans="1:22">
      <c r="A125" s="4" t="s">
        <v>399</v>
      </c>
      <c r="P125" s="9" t="n">
        <v>0.8</v>
      </c>
    </row>
    <row r="126" spans="1:22">
      <c r="A126" s="4" t="s">
        <v>401</v>
      </c>
      <c r="P126" s="4" t="s">
        <v>297</v>
      </c>
    </row>
    <row r="127" spans="1:22">
      <c r="A127" s="4" t="s">
        <v>370</v>
      </c>
      <c r="P127" s="9" t="n">
        <v>0.42</v>
      </c>
    </row>
    <row r="128" spans="1:22">
      <c r="A128" s="4" t="s">
        <v>412</v>
      </c>
      <c r="P128" s="4" t="s">
        <v>404</v>
      </c>
    </row>
    <row r="129" spans="1:22">
      <c r="A129" s="4" t="s">
        <v>417</v>
      </c>
      <c r="P129" s="7" t="n">
        <v>321000</v>
      </c>
    </row>
    <row r="130" spans="1:22">
      <c r="A130" s="4" t="s">
        <v>418</v>
      </c>
    </row>
    <row r="131" spans="1:22">
      <c r="A131" s="3" t="s">
        <v>369</v>
      </c>
    </row>
    <row r="132" spans="1:22">
      <c r="A132" s="4" t="s">
        <v>401</v>
      </c>
      <c r="P132" s="4" t="s">
        <v>297</v>
      </c>
    </row>
    <row r="133" spans="1:22">
      <c r="A133" s="4" t="s">
        <v>419</v>
      </c>
      <c r="P133" s="5" t="n">
        <v>200000</v>
      </c>
    </row>
    <row r="134" spans="1:22">
      <c r="A134" s="4" t="s">
        <v>420</v>
      </c>
      <c r="P134" s="9" t="n">
        <v>0.64</v>
      </c>
    </row>
    <row r="135" spans="1:22">
      <c r="A135" s="4" t="s">
        <v>421</v>
      </c>
      <c r="P135" s="4" t="s">
        <v>305</v>
      </c>
    </row>
    <row r="136" spans="1:22">
      <c r="A136" s="4" t="s">
        <v>422</v>
      </c>
      <c r="P136" s="9" t="n">
        <v>0.26</v>
      </c>
    </row>
    <row r="137" spans="1:22">
      <c r="A137" s="4" t="s">
        <v>423</v>
      </c>
    </row>
    <row r="138" spans="1:22">
      <c r="A138" s="3" t="s">
        <v>369</v>
      </c>
    </row>
    <row r="139" spans="1:22">
      <c r="A139" s="4" t="s">
        <v>401</v>
      </c>
      <c r="P139" s="4" t="s">
        <v>297</v>
      </c>
    </row>
    <row r="140" spans="1:22">
      <c r="A140" s="4" t="s">
        <v>419</v>
      </c>
      <c r="P140" s="5" t="n">
        <v>100000</v>
      </c>
    </row>
    <row r="141" spans="1:22">
      <c r="A141" s="4" t="s">
        <v>420</v>
      </c>
      <c r="P141" s="9" t="n">
        <v>0.75</v>
      </c>
    </row>
    <row r="142" spans="1:22">
      <c r="A142" s="4" t="s">
        <v>422</v>
      </c>
      <c r="P142" s="9" t="n">
        <v>0.29</v>
      </c>
    </row>
    <row r="143" spans="1:22">
      <c r="A143" s="4" t="s">
        <v>424</v>
      </c>
    </row>
    <row r="144" spans="1:22">
      <c r="A144" s="3" t="s">
        <v>369</v>
      </c>
    </row>
    <row r="145" spans="1:22">
      <c r="A145" s="4" t="s">
        <v>401</v>
      </c>
      <c r="P145" s="4" t="s">
        <v>297</v>
      </c>
    </row>
    <row r="146" spans="1:22">
      <c r="A146" s="4" t="s">
        <v>419</v>
      </c>
      <c r="P146" s="5" t="n">
        <v>50000</v>
      </c>
    </row>
    <row r="147" spans="1:22">
      <c r="A147" s="4" t="s">
        <v>420</v>
      </c>
      <c r="P147" s="9" t="n">
        <v>0.76</v>
      </c>
    </row>
    <row r="148" spans="1:22">
      <c r="A148" s="4" t="s">
        <v>422</v>
      </c>
      <c r="P148" s="9" t="n">
        <v>0.26</v>
      </c>
    </row>
    <row r="149" spans="1:22">
      <c r="A149" s="4" t="s">
        <v>425</v>
      </c>
    </row>
    <row r="150" spans="1:22">
      <c r="A150" s="3" t="s">
        <v>369</v>
      </c>
    </row>
    <row r="151" spans="1:22">
      <c r="A151" s="4" t="s">
        <v>421</v>
      </c>
      <c r="P151" s="4" t="s">
        <v>305</v>
      </c>
    </row>
    <row r="152" spans="1:22">
      <c r="A152" s="4" t="s">
        <v>426</v>
      </c>
    </row>
    <row r="153" spans="1:22">
      <c r="A153" s="3" t="s">
        <v>369</v>
      </c>
    </row>
    <row r="154" spans="1:22">
      <c r="A154" s="4" t="s">
        <v>421</v>
      </c>
      <c r="P154" s="4" t="s">
        <v>307</v>
      </c>
    </row>
    <row r="155" spans="1:22">
      <c r="A155" s="4" t="s">
        <v>427</v>
      </c>
    </row>
    <row r="156" spans="1:22">
      <c r="A156" s="3" t="s">
        <v>369</v>
      </c>
    </row>
    <row r="157" spans="1:22">
      <c r="A157" s="4" t="s">
        <v>376</v>
      </c>
      <c r="F157" s="5" t="n">
        <v>51090113</v>
      </c>
    </row>
    <row r="158" spans="1:22">
      <c r="A158" s="4" t="s">
        <v>378</v>
      </c>
      <c r="F158" s="9" t="n">
        <v>0.5</v>
      </c>
    </row>
    <row r="159" spans="1:22">
      <c r="A159" s="4" t="s">
        <v>389</v>
      </c>
      <c r="B159" s="4" t="s">
        <v>428</v>
      </c>
    </row>
    <row r="160" spans="1:22">
      <c r="A160" s="4" t="s">
        <v>429</v>
      </c>
    </row>
    <row r="161" spans="1:22">
      <c r="A161" s="3" t="s">
        <v>369</v>
      </c>
    </row>
    <row r="162" spans="1:22">
      <c r="A162" s="4" t="s">
        <v>378</v>
      </c>
      <c r="F162" s="9" t="n">
        <v>0.5</v>
      </c>
    </row>
    <row r="163" spans="1:22">
      <c r="A163" s="4" t="s">
        <v>430</v>
      </c>
      <c r="F163" s="4" t="s">
        <v>431</v>
      </c>
    </row>
    <row r="164" spans="1:22">
      <c r="A164" s="4" t="s">
        <v>432</v>
      </c>
    </row>
    <row r="165" spans="1:22">
      <c r="A165" s="3" t="s">
        <v>369</v>
      </c>
    </row>
    <row r="166" spans="1:22">
      <c r="A166" s="4" t="s">
        <v>378</v>
      </c>
      <c r="F166" s="9" t="n">
        <v>1.35</v>
      </c>
    </row>
    <row r="167" spans="1:22">
      <c r="A167" s="4" t="s">
        <v>430</v>
      </c>
      <c r="F167" s="4" t="s">
        <v>4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34</v>
      </c>
      <c r="B1" s="2" t="s">
        <v>1</v>
      </c>
    </row>
    <row r="2" spans="1:2">
      <c r="B2" s="2" t="s">
        <v>435</v>
      </c>
    </row>
    <row r="3" spans="1:2">
      <c r="A3" s="3" t="s">
        <v>320</v>
      </c>
    </row>
    <row r="4" spans="1:2">
      <c r="A4" s="4" t="s">
        <v>321</v>
      </c>
      <c r="B4" s="4" t="s">
        <v>233</v>
      </c>
    </row>
    <row r="5" spans="1:2">
      <c r="A5" s="4" t="s">
        <v>322</v>
      </c>
      <c r="B5" s="4" t="s">
        <v>436</v>
      </c>
    </row>
    <row r="6" spans="1:2">
      <c r="A6" s="4" t="s">
        <v>326</v>
      </c>
      <c r="B6" s="4" t="s">
        <v>437</v>
      </c>
    </row>
    <row r="7" spans="1:2">
      <c r="A7" s="4" t="s">
        <v>329</v>
      </c>
      <c r="B7" s="4" t="s">
        <v>438</v>
      </c>
    </row>
    <row r="8" spans="1:2">
      <c r="A8" s="4" t="s">
        <v>333</v>
      </c>
      <c r="B8" s="9" t="n">
        <v>0.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439</v>
      </c>
      <c r="B1" s="2" t="s">
        <v>1</v>
      </c>
      <c r="C1" s="2" t="s">
        <v>264</v>
      </c>
    </row>
    <row r="2" spans="1:3">
      <c r="B2" s="2" t="s">
        <v>2</v>
      </c>
      <c r="C2" s="2" t="s">
        <v>56</v>
      </c>
    </row>
    <row r="3" spans="1:3">
      <c r="A3" s="3" t="s">
        <v>440</v>
      </c>
    </row>
    <row r="4" spans="1:3">
      <c r="A4" s="4" t="s">
        <v>441</v>
      </c>
      <c r="B4" s="5" t="n">
        <v>77859626</v>
      </c>
    </row>
    <row r="5" spans="1:3">
      <c r="A5" s="4" t="s">
        <v>442</v>
      </c>
      <c r="B5" s="5" t="n">
        <v>60465027</v>
      </c>
    </row>
    <row r="6" spans="1:3">
      <c r="A6" s="4" t="s">
        <v>443</v>
      </c>
      <c r="B6" s="5" t="n">
        <v>-3295000</v>
      </c>
    </row>
    <row r="7" spans="1:3">
      <c r="A7" s="4" t="s">
        <v>444</v>
      </c>
      <c r="B7" s="5" t="n">
        <v>-4572322</v>
      </c>
    </row>
    <row r="8" spans="1:3">
      <c r="A8" s="4" t="s">
        <v>441</v>
      </c>
      <c r="B8" s="5" t="n">
        <v>130457331</v>
      </c>
      <c r="C8" s="5" t="n">
        <v>77859626</v>
      </c>
    </row>
    <row r="9" spans="1:3">
      <c r="A9" s="4" t="s">
        <v>445</v>
      </c>
      <c r="B9" s="5" t="n">
        <v>126763665</v>
      </c>
    </row>
    <row r="10" spans="1:3">
      <c r="A10" s="4" t="s">
        <v>446</v>
      </c>
      <c r="B10" s="9" t="n">
        <v>0.86</v>
      </c>
    </row>
    <row r="11" spans="1:3">
      <c r="A11" s="4" t="s">
        <v>447</v>
      </c>
      <c r="B11" s="12" t="n">
        <v>0.75</v>
      </c>
    </row>
    <row r="12" spans="1:3">
      <c r="A12" s="4" t="s">
        <v>448</v>
      </c>
      <c r="B12" s="12" t="n">
        <v>0.5</v>
      </c>
    </row>
    <row r="13" spans="1:3">
      <c r="A13" s="4" t="s">
        <v>449</v>
      </c>
      <c r="B13" s="12" t="n">
        <v>0.9399999999999999</v>
      </c>
    </row>
    <row r="14" spans="1:3">
      <c r="A14" s="4" t="s">
        <v>446</v>
      </c>
      <c r="B14" s="12" t="n">
        <v>0.8</v>
      </c>
      <c r="C14" s="9" t="n">
        <v>0.86</v>
      </c>
    </row>
    <row r="15" spans="1:3">
      <c r="A15" s="4" t="s">
        <v>450</v>
      </c>
      <c r="B15" s="9" t="n">
        <v>0.8</v>
      </c>
    </row>
    <row r="16" spans="1:3">
      <c r="A16" s="4" t="s">
        <v>451</v>
      </c>
      <c r="B16" s="4" t="s">
        <v>452</v>
      </c>
      <c r="C16" s="4" t="s">
        <v>453</v>
      </c>
    </row>
    <row r="17" spans="1:3">
      <c r="A17" s="4" t="s">
        <v>454</v>
      </c>
      <c r="B17" s="4" t="s">
        <v>455</v>
      </c>
    </row>
    <row r="18" spans="1:3">
      <c r="A18" s="4" t="s">
        <v>456</v>
      </c>
      <c r="B18" s="7" t="n">
        <v>5522382</v>
      </c>
      <c r="C18" s="7" t="n">
        <v>40250</v>
      </c>
    </row>
    <row r="19" spans="1:3">
      <c r="A19" s="4" t="s">
        <v>457</v>
      </c>
      <c r="B19" s="7" t="n">
        <v>51880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974915</v>
      </c>
      <c r="C4" s="7" t="n">
        <v>1391463</v>
      </c>
      <c r="D4" s="7" t="n">
        <v>5153336</v>
      </c>
      <c r="E4" s="7" t="n">
        <v>4651451</v>
      </c>
    </row>
    <row r="5" spans="1:5">
      <c r="A5" s="4" t="s">
        <v>71</v>
      </c>
      <c r="B5" s="5" t="n">
        <v>12076460</v>
      </c>
      <c r="C5" s="5" t="n">
        <v>6534423</v>
      </c>
      <c r="D5" s="5" t="n">
        <v>29301808</v>
      </c>
      <c r="E5" s="5" t="n">
        <v>14603532</v>
      </c>
    </row>
    <row r="6" spans="1:5">
      <c r="A6" s="4" t="s">
        <v>72</v>
      </c>
      <c r="B6" s="5" t="n">
        <v>89132</v>
      </c>
      <c r="C6" s="5" t="n">
        <v>91031</v>
      </c>
      <c r="D6" s="5" t="n">
        <v>267414</v>
      </c>
      <c r="E6" s="5" t="n">
        <v>276171</v>
      </c>
    </row>
    <row r="7" spans="1:5">
      <c r="A7" s="4" t="s">
        <v>73</v>
      </c>
      <c r="B7" s="5" t="n">
        <v>14140507</v>
      </c>
      <c r="C7" s="5" t="n">
        <v>8016917</v>
      </c>
      <c r="D7" s="5" t="n">
        <v>34722558</v>
      </c>
      <c r="E7" s="5" t="n">
        <v>19531154</v>
      </c>
    </row>
    <row r="8" spans="1:5">
      <c r="A8" s="4" t="s">
        <v>74</v>
      </c>
      <c r="B8" s="5" t="n">
        <v>-14140507</v>
      </c>
      <c r="C8" s="5" t="n">
        <v>-8016917</v>
      </c>
      <c r="D8" s="5" t="n">
        <v>-34722558</v>
      </c>
      <c r="E8" s="5" t="n">
        <v>-19531154</v>
      </c>
    </row>
    <row r="9" spans="1:5">
      <c r="A9" s="4" t="s">
        <v>75</v>
      </c>
      <c r="B9" s="5" t="n">
        <v>662</v>
      </c>
      <c r="C9" s="5" t="n">
        <v>3588</v>
      </c>
      <c r="D9" s="5" t="n">
        <v>1870</v>
      </c>
      <c r="E9" s="5" t="n">
        <v>12971</v>
      </c>
    </row>
    <row r="10" spans="1:5">
      <c r="A10" s="4" t="s">
        <v>76</v>
      </c>
      <c r="B10" s="5" t="n">
        <v>-741066</v>
      </c>
      <c r="C10" s="5" t="n">
        <v>-26666</v>
      </c>
      <c r="D10" s="5" t="n">
        <v>-274132</v>
      </c>
      <c r="E10" s="5" t="n">
        <v>1196800</v>
      </c>
    </row>
    <row r="11" spans="1:5">
      <c r="A11" s="3" t="s">
        <v>77</v>
      </c>
    </row>
    <row r="12" spans="1:5">
      <c r="A12" s="4" t="s">
        <v>78</v>
      </c>
      <c r="B12" s="5" t="n">
        <v>-493022</v>
      </c>
      <c r="D12" s="5" t="n">
        <v>-1666017</v>
      </c>
    </row>
    <row r="13" spans="1:5">
      <c r="A13" s="4" t="s">
        <v>79</v>
      </c>
      <c r="B13" s="5" t="n">
        <v>-153480</v>
      </c>
      <c r="D13" s="5" t="n">
        <v>-435609</v>
      </c>
    </row>
    <row r="14" spans="1:5">
      <c r="A14" s="4" t="s">
        <v>80</v>
      </c>
      <c r="E14" s="5" t="n">
        <v>-540333</v>
      </c>
    </row>
    <row r="15" spans="1:5">
      <c r="A15" s="4" t="s">
        <v>81</v>
      </c>
      <c r="C15" s="5" t="n">
        <v>-72437</v>
      </c>
      <c r="D15" s="5" t="n">
        <v>-826252</v>
      </c>
      <c r="E15" s="5" t="n">
        <v>-72437</v>
      </c>
    </row>
    <row r="16" spans="1:5">
      <c r="A16" s="4" t="s">
        <v>82</v>
      </c>
      <c r="B16" s="5" t="n">
        <v>-2352045</v>
      </c>
      <c r="D16" s="5" t="n">
        <v>-2352045</v>
      </c>
    </row>
    <row r="17" spans="1:5">
      <c r="A17" s="4" t="s">
        <v>83</v>
      </c>
      <c r="B17" s="5" t="n">
        <v>-70642</v>
      </c>
      <c r="D17" s="5" t="n">
        <v>-251315</v>
      </c>
    </row>
    <row r="18" spans="1:5">
      <c r="A18" s="4" t="s">
        <v>84</v>
      </c>
      <c r="B18" s="5" t="n">
        <v>-3069189</v>
      </c>
      <c r="C18" s="5" t="n">
        <v>-72437</v>
      </c>
      <c r="D18" s="5" t="n">
        <v>-5531238</v>
      </c>
      <c r="E18" s="5" t="n">
        <v>-612770</v>
      </c>
    </row>
    <row r="19" spans="1:5">
      <c r="A19" s="4" t="s">
        <v>85</v>
      </c>
      <c r="B19" s="5" t="n">
        <v>-17950100</v>
      </c>
      <c r="C19" s="5" t="n">
        <v>-8112432</v>
      </c>
      <c r="D19" s="5" t="n">
        <v>-40526058</v>
      </c>
      <c r="E19" s="5" t="n">
        <v>-18934153</v>
      </c>
    </row>
    <row r="20" spans="1:5">
      <c r="A20" s="4" t="s">
        <v>86</v>
      </c>
      <c r="B20" s="5" t="n">
        <v>0</v>
      </c>
      <c r="C20" s="5" t="n">
        <v>0</v>
      </c>
      <c r="D20" s="5" t="n">
        <v>0</v>
      </c>
      <c r="E20" s="5" t="n">
        <v>0</v>
      </c>
    </row>
    <row r="21" spans="1:5">
      <c r="A21" s="4" t="s">
        <v>87</v>
      </c>
      <c r="B21" s="7" t="n">
        <v>-17950100</v>
      </c>
      <c r="C21" s="7" t="n">
        <v>-8112432</v>
      </c>
      <c r="D21" s="7" t="n">
        <v>-40526058</v>
      </c>
      <c r="E21" s="7" t="n">
        <v>-18934153</v>
      </c>
    </row>
    <row r="22" spans="1:5">
      <c r="A22" s="4" t="s">
        <v>88</v>
      </c>
      <c r="B22" s="9" t="n">
        <v>-0.1</v>
      </c>
      <c r="C22" s="9" t="n">
        <v>-0.06</v>
      </c>
      <c r="D22" s="9" t="n">
        <v>-0.25</v>
      </c>
      <c r="E22" s="9" t="n">
        <v>-0.14</v>
      </c>
    </row>
    <row r="23" spans="1:5">
      <c r="A23" s="4" t="s">
        <v>89</v>
      </c>
      <c r="B23" s="5" t="n">
        <v>178088905</v>
      </c>
      <c r="C23" s="5" t="n">
        <v>142175678</v>
      </c>
      <c r="D23" s="5" t="n">
        <v>162460451</v>
      </c>
      <c r="E23" s="5" t="n">
        <v>1341383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58</v>
      </c>
      <c r="B1" s="2" t="s">
        <v>459</v>
      </c>
      <c r="C1" s="2" t="s">
        <v>2</v>
      </c>
      <c r="D1" s="2" t="s">
        <v>68</v>
      </c>
      <c r="E1" s="2" t="s">
        <v>2</v>
      </c>
      <c r="F1" s="2" t="s">
        <v>68</v>
      </c>
    </row>
    <row r="2" spans="1:6">
      <c r="A2" s="3" t="s">
        <v>460</v>
      </c>
    </row>
    <row r="3" spans="1:6">
      <c r="A3" s="4" t="s">
        <v>461</v>
      </c>
      <c r="B3" s="7" t="n">
        <v>3500000</v>
      </c>
    </row>
    <row r="4" spans="1:6">
      <c r="A4" s="4" t="s">
        <v>462</v>
      </c>
      <c r="C4" s="7" t="n">
        <v>3500000</v>
      </c>
      <c r="E4" s="7" t="n">
        <v>3500000</v>
      </c>
    </row>
    <row r="5" spans="1:6">
      <c r="A5" s="4" t="s">
        <v>463</v>
      </c>
      <c r="C5" s="5" t="n">
        <v>350000</v>
      </c>
      <c r="E5" s="5" t="n">
        <v>350000</v>
      </c>
    </row>
    <row r="6" spans="1:6">
      <c r="A6" s="4" t="s">
        <v>464</v>
      </c>
      <c r="C6" s="5" t="n">
        <v>350000</v>
      </c>
      <c r="E6" s="5" t="n">
        <v>350000</v>
      </c>
    </row>
    <row r="7" spans="1:6">
      <c r="A7" s="4" t="s">
        <v>465</v>
      </c>
      <c r="C7" s="5" t="n">
        <v>350000</v>
      </c>
      <c r="E7" s="5" t="n">
        <v>350000</v>
      </c>
    </row>
    <row r="8" spans="1:6">
      <c r="A8" s="4" t="s">
        <v>466</v>
      </c>
      <c r="C8" s="5" t="n">
        <v>350000</v>
      </c>
      <c r="E8" s="5" t="n">
        <v>350000</v>
      </c>
    </row>
    <row r="9" spans="1:6">
      <c r="A9" s="4" t="s">
        <v>467</v>
      </c>
      <c r="C9" s="5" t="n">
        <v>350000</v>
      </c>
      <c r="E9" s="5" t="n">
        <v>350000</v>
      </c>
    </row>
    <row r="10" spans="1:6">
      <c r="A10" s="4" t="s">
        <v>468</v>
      </c>
    </row>
    <row r="11" spans="1:6">
      <c r="A11" s="3" t="s">
        <v>460</v>
      </c>
    </row>
    <row r="12" spans="1:6">
      <c r="A12" s="4" t="s">
        <v>461</v>
      </c>
      <c r="B12" s="7" t="n">
        <v>3500000</v>
      </c>
    </row>
    <row r="13" spans="1:6">
      <c r="A13" s="4" t="s">
        <v>469</v>
      </c>
      <c r="B13" s="4" t="s">
        <v>404</v>
      </c>
    </row>
    <row r="14" spans="1:6">
      <c r="A14" s="4" t="s">
        <v>470</v>
      </c>
      <c r="C14" s="7" t="n">
        <v>87500</v>
      </c>
      <c r="D14" s="7" t="n">
        <v>87500</v>
      </c>
      <c r="E14" s="7" t="n">
        <v>262500</v>
      </c>
      <c r="F14" s="7" t="n">
        <v>26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471</v>
      </c>
      <c r="B1" s="2" t="s">
        <v>2</v>
      </c>
      <c r="C1" s="2" t="s">
        <v>56</v>
      </c>
    </row>
    <row r="2" spans="1:3">
      <c r="A2" s="3" t="s">
        <v>460</v>
      </c>
    </row>
    <row r="3" spans="1:3">
      <c r="A3" s="4" t="s">
        <v>472</v>
      </c>
      <c r="B3" s="7" t="n">
        <v>3500000</v>
      </c>
      <c r="C3" s="7" t="n">
        <v>3500000</v>
      </c>
    </row>
    <row r="4" spans="1:3">
      <c r="A4" s="4" t="s">
        <v>473</v>
      </c>
      <c r="B4" s="5" t="n">
        <v>-1881327</v>
      </c>
      <c r="C4" s="5" t="n">
        <v>-1618770</v>
      </c>
    </row>
    <row r="5" spans="1:3">
      <c r="A5" s="4" t="s">
        <v>474</v>
      </c>
      <c r="B5" s="5" t="n">
        <v>1618673</v>
      </c>
      <c r="C5" s="5" t="n">
        <v>1881230</v>
      </c>
    </row>
    <row r="6" spans="1:3">
      <c r="A6" s="4" t="s">
        <v>475</v>
      </c>
      <c r="B6" s="5" t="n">
        <v>35989</v>
      </c>
      <c r="C6" s="5" t="n">
        <v>35989</v>
      </c>
    </row>
    <row r="7" spans="1:3">
      <c r="A7" s="4" t="s">
        <v>476</v>
      </c>
      <c r="B7" s="7" t="n">
        <v>1654662</v>
      </c>
      <c r="C7" s="7" t="n">
        <v>19172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s>
  <sheetData>
    <row r="1" spans="1:10">
      <c r="A1" s="1" t="s">
        <v>477</v>
      </c>
      <c r="B1" s="2" t="s">
        <v>478</v>
      </c>
      <c r="C1" s="2" t="s">
        <v>479</v>
      </c>
      <c r="D1" s="2" t="s">
        <v>478</v>
      </c>
      <c r="E1" s="2" t="s">
        <v>479</v>
      </c>
      <c r="F1" s="2" t="s">
        <v>25</v>
      </c>
      <c r="G1" s="2" t="s">
        <v>26</v>
      </c>
      <c r="H1" s="2" t="s">
        <v>480</v>
      </c>
      <c r="I1" s="2" t="s">
        <v>481</v>
      </c>
      <c r="J1" s="2" t="s">
        <v>479</v>
      </c>
    </row>
    <row r="2" spans="1:10">
      <c r="A2" s="3" t="s">
        <v>482</v>
      </c>
    </row>
    <row r="3" spans="1:10">
      <c r="A3" s="4" t="s">
        <v>483</v>
      </c>
      <c r="B3" s="7" t="n">
        <v>807000</v>
      </c>
      <c r="C3" s="13" t="n">
        <v>600000</v>
      </c>
    </row>
    <row r="4" spans="1:10">
      <c r="A4" s="4" t="s">
        <v>484</v>
      </c>
      <c r="B4" s="5" t="n">
        <v>425000</v>
      </c>
      <c r="D4" s="7" t="n">
        <v>425000</v>
      </c>
      <c r="F4" s="7" t="n">
        <v>83400</v>
      </c>
      <c r="G4" s="7" t="n">
        <v>167000</v>
      </c>
      <c r="H4" s="7" t="n">
        <v>807000</v>
      </c>
      <c r="I4" s="13" t="n">
        <v>300000</v>
      </c>
      <c r="J4" s="13" t="n">
        <v>300000</v>
      </c>
    </row>
    <row r="5" spans="1:10">
      <c r="A5" s="4" t="s">
        <v>485</v>
      </c>
      <c r="B5" s="7" t="n">
        <v>425000</v>
      </c>
      <c r="C5" s="13" t="n">
        <v>300000</v>
      </c>
      <c r="D5" s="7" t="n">
        <v>425000</v>
      </c>
      <c r="E5" s="13" t="n">
        <v>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3"/>
  </cols>
  <sheetData>
    <row r="1" spans="1:6">
      <c r="A1" s="1" t="s">
        <v>486</v>
      </c>
      <c r="B1" s="2" t="s">
        <v>459</v>
      </c>
      <c r="C1" s="2" t="s">
        <v>2</v>
      </c>
      <c r="D1" s="2" t="s">
        <v>487</v>
      </c>
      <c r="E1" s="2" t="s">
        <v>56</v>
      </c>
      <c r="F1" s="2" t="s">
        <v>488</v>
      </c>
    </row>
    <row r="2" spans="1:6">
      <c r="A2" s="3" t="s">
        <v>489</v>
      </c>
    </row>
    <row r="3" spans="1:6">
      <c r="A3" s="4" t="s">
        <v>461</v>
      </c>
      <c r="B3" s="7" t="n">
        <v>3500000</v>
      </c>
    </row>
    <row r="4" spans="1:6">
      <c r="A4" s="4" t="s">
        <v>490</v>
      </c>
      <c r="D4" s="4" t="s">
        <v>404</v>
      </c>
    </row>
    <row r="5" spans="1:6">
      <c r="A5" s="4" t="s">
        <v>491</v>
      </c>
      <c r="D5" s="7" t="n">
        <v>1500000</v>
      </c>
    </row>
    <row r="6" spans="1:6">
      <c r="A6" s="4" t="s">
        <v>492</v>
      </c>
      <c r="F6" s="7" t="n">
        <v>2500000</v>
      </c>
    </row>
    <row r="7" spans="1:6">
      <c r="A7" s="4" t="s">
        <v>493</v>
      </c>
      <c r="C7" s="7" t="n">
        <v>1404776</v>
      </c>
      <c r="E7" s="7" t="n">
        <v>4138041</v>
      </c>
    </row>
    <row r="8" spans="1:6">
      <c r="A8" s="4" t="s">
        <v>494</v>
      </c>
    </row>
    <row r="9" spans="1:6">
      <c r="A9" s="3" t="s">
        <v>489</v>
      </c>
    </row>
    <row r="10" spans="1:6">
      <c r="A10" s="4" t="s">
        <v>495</v>
      </c>
      <c r="D10" s="4" t="s">
        <v>496</v>
      </c>
    </row>
    <row r="11" spans="1:6">
      <c r="A11" s="4" t="s">
        <v>497</v>
      </c>
    </row>
    <row r="12" spans="1:6">
      <c r="A12" s="3" t="s">
        <v>489</v>
      </c>
    </row>
    <row r="13" spans="1:6">
      <c r="A13" s="4" t="s">
        <v>490</v>
      </c>
      <c r="D13" s="4" t="s">
        <v>404</v>
      </c>
    </row>
    <row r="14" spans="1:6">
      <c r="A14" s="4" t="s">
        <v>491</v>
      </c>
      <c r="D14" s="7" t="n">
        <v>1000000</v>
      </c>
    </row>
    <row r="15" spans="1:6">
      <c r="A15" s="4" t="s">
        <v>498</v>
      </c>
      <c r="D15" s="5" t="n">
        <v>150000</v>
      </c>
    </row>
    <row r="16" spans="1:6">
      <c r="A16" s="4" t="s">
        <v>499</v>
      </c>
    </row>
    <row r="17" spans="1:6">
      <c r="A17" s="3" t="s">
        <v>489</v>
      </c>
    </row>
    <row r="18" spans="1:6">
      <c r="A18" s="4" t="s">
        <v>500</v>
      </c>
      <c r="C18" s="5" t="n">
        <v>100000</v>
      </c>
    </row>
    <row r="19" spans="1:6">
      <c r="A19" s="4" t="s">
        <v>501</v>
      </c>
    </row>
    <row r="20" spans="1:6">
      <c r="A20" s="3" t="s">
        <v>489</v>
      </c>
    </row>
    <row r="21" spans="1:6">
      <c r="A21" s="4" t="s">
        <v>500</v>
      </c>
      <c r="C21" s="5" t="n">
        <v>300000</v>
      </c>
    </row>
    <row r="22" spans="1:6">
      <c r="A22" s="4" t="s">
        <v>502</v>
      </c>
    </row>
    <row r="23" spans="1:6">
      <c r="A23" s="3" t="s">
        <v>489</v>
      </c>
    </row>
    <row r="24" spans="1:6">
      <c r="A24" s="4" t="s">
        <v>500</v>
      </c>
      <c r="C24" s="5" t="n">
        <v>700000</v>
      </c>
    </row>
    <row r="25" spans="1:6">
      <c r="A25" s="4" t="s">
        <v>503</v>
      </c>
    </row>
    <row r="26" spans="1:6">
      <c r="A26" s="3" t="s">
        <v>489</v>
      </c>
    </row>
    <row r="27" spans="1:6">
      <c r="A27" s="4" t="s">
        <v>500</v>
      </c>
      <c r="C27" s="5" t="n">
        <v>1500000</v>
      </c>
    </row>
    <row r="28" spans="1:6">
      <c r="A28" s="4" t="s">
        <v>504</v>
      </c>
    </row>
    <row r="29" spans="1:6">
      <c r="A29" s="3" t="s">
        <v>489</v>
      </c>
    </row>
    <row r="30" spans="1:6">
      <c r="A30" s="4" t="s">
        <v>505</v>
      </c>
      <c r="C30" s="5" t="n">
        <v>2100000</v>
      </c>
    </row>
    <row r="31" spans="1:6">
      <c r="A31" s="4" t="s">
        <v>493</v>
      </c>
      <c r="C31" s="5" t="n">
        <v>400000</v>
      </c>
    </row>
    <row r="32" spans="1:6">
      <c r="A32" s="4" t="s">
        <v>506</v>
      </c>
    </row>
    <row r="33" spans="1:6">
      <c r="A33" s="3" t="s">
        <v>489</v>
      </c>
    </row>
    <row r="34" spans="1:6">
      <c r="A34" s="4" t="s">
        <v>500</v>
      </c>
      <c r="C34" s="7" t="n">
        <v>5200000</v>
      </c>
    </row>
    <row r="35" spans="1:6">
      <c r="A35" s="4" t="s">
        <v>507</v>
      </c>
    </row>
    <row r="36" spans="1:6">
      <c r="A36" s="3" t="s">
        <v>489</v>
      </c>
    </row>
    <row r="37" spans="1:6">
      <c r="A37" s="4" t="s">
        <v>508</v>
      </c>
      <c r="D37" s="5" t="n">
        <v>1500000</v>
      </c>
    </row>
    <row r="38" spans="1:6">
      <c r="A38" s="4" t="s">
        <v>509</v>
      </c>
    </row>
    <row r="39" spans="1:6">
      <c r="A39" s="3" t="s">
        <v>489</v>
      </c>
    </row>
    <row r="40" spans="1:6">
      <c r="A40" s="4" t="s">
        <v>508</v>
      </c>
      <c r="D40" s="5" t="n">
        <v>1000000</v>
      </c>
    </row>
    <row r="41" spans="1:6">
      <c r="A41" s="4" t="s">
        <v>510</v>
      </c>
    </row>
    <row r="42" spans="1:6">
      <c r="A42" s="3" t="s">
        <v>489</v>
      </c>
    </row>
    <row r="43" spans="1:6">
      <c r="A43" s="4" t="s">
        <v>508</v>
      </c>
      <c r="D43" s="5" t="n">
        <v>5000000</v>
      </c>
    </row>
    <row r="44" spans="1:6">
      <c r="A44" s="4" t="s">
        <v>511</v>
      </c>
    </row>
    <row r="45" spans="1:6">
      <c r="A45" s="3" t="s">
        <v>489</v>
      </c>
    </row>
    <row r="46" spans="1:6">
      <c r="A46" s="4" t="s">
        <v>508</v>
      </c>
      <c r="D46" s="5" t="n">
        <v>500000</v>
      </c>
    </row>
    <row r="47" spans="1:6">
      <c r="A47" s="4" t="s">
        <v>512</v>
      </c>
    </row>
    <row r="48" spans="1:6">
      <c r="A48" s="3" t="s">
        <v>489</v>
      </c>
    </row>
    <row r="49" spans="1:6">
      <c r="A49" s="4" t="s">
        <v>508</v>
      </c>
      <c r="D49" s="7" t="n">
        <v>500000</v>
      </c>
    </row>
    <row r="50" spans="1:6">
      <c r="A50" s="4" t="s">
        <v>495</v>
      </c>
      <c r="D50" s="4" t="s">
        <v>5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514</v>
      </c>
      <c r="B1" s="2" t="s">
        <v>360</v>
      </c>
      <c r="C1" s="2" t="s">
        <v>361</v>
      </c>
      <c r="D1" s="2" t="s">
        <v>363</v>
      </c>
      <c r="E1" s="2" t="s">
        <v>276</v>
      </c>
      <c r="F1" s="2" t="s">
        <v>68</v>
      </c>
      <c r="G1" s="2" t="s">
        <v>364</v>
      </c>
      <c r="H1" s="2" t="s">
        <v>366</v>
      </c>
      <c r="I1" s="2" t="s">
        <v>2</v>
      </c>
      <c r="J1" s="2" t="s">
        <v>56</v>
      </c>
    </row>
    <row r="2" spans="1:10">
      <c r="A2" s="3" t="s">
        <v>515</v>
      </c>
    </row>
    <row r="3" spans="1:10">
      <c r="A3" s="4" t="s">
        <v>57</v>
      </c>
      <c r="I3" s="8" t="n">
        <v>0.001</v>
      </c>
      <c r="J3" s="8" t="n">
        <v>0.001</v>
      </c>
    </row>
    <row r="4" spans="1:10">
      <c r="A4" s="4" t="s">
        <v>386</v>
      </c>
    </row>
    <row r="5" spans="1:10">
      <c r="A5" s="3" t="s">
        <v>515</v>
      </c>
    </row>
    <row r="6" spans="1:10">
      <c r="A6" s="4" t="s">
        <v>289</v>
      </c>
      <c r="C6" s="9" t="n">
        <v>0.75</v>
      </c>
    </row>
    <row r="7" spans="1:10">
      <c r="A7" s="4" t="s">
        <v>516</v>
      </c>
      <c r="C7" s="5" t="n">
        <v>503015</v>
      </c>
    </row>
    <row r="8" spans="1:10">
      <c r="A8" s="4" t="s">
        <v>296</v>
      </c>
      <c r="C8" s="4" t="s">
        <v>297</v>
      </c>
    </row>
    <row r="9" spans="1:10">
      <c r="A9" s="4" t="s">
        <v>376</v>
      </c>
      <c r="C9" s="5" t="n">
        <v>251504</v>
      </c>
    </row>
    <row r="10" spans="1:10">
      <c r="A10" s="4" t="s">
        <v>517</v>
      </c>
    </row>
    <row r="11" spans="1:10">
      <c r="A11" s="3" t="s">
        <v>515</v>
      </c>
    </row>
    <row r="12" spans="1:10">
      <c r="A12" s="4" t="s">
        <v>289</v>
      </c>
      <c r="D12" s="9" t="n">
        <v>0.75</v>
      </c>
      <c r="E12" s="7" t="n">
        <v>1</v>
      </c>
    </row>
    <row r="13" spans="1:10">
      <c r="A13" s="4" t="s">
        <v>518</v>
      </c>
      <c r="D13" s="12" t="n">
        <v>0.65</v>
      </c>
      <c r="E13" s="12" t="n">
        <v>0.75</v>
      </c>
    </row>
    <row r="14" spans="1:10">
      <c r="A14" s="4" t="s">
        <v>380</v>
      </c>
    </row>
    <row r="15" spans="1:10">
      <c r="A15" s="3" t="s">
        <v>515</v>
      </c>
    </row>
    <row r="16" spans="1:10">
      <c r="A16" s="4" t="s">
        <v>289</v>
      </c>
      <c r="B16" s="9" t="n">
        <v>0.55</v>
      </c>
      <c r="D16" s="8" t="n">
        <v>0.715</v>
      </c>
      <c r="E16" s="8" t="n">
        <v>0.825</v>
      </c>
      <c r="F16" s="8" t="n">
        <v>0.825</v>
      </c>
      <c r="G16" s="8" t="n">
        <v>0.825</v>
      </c>
      <c r="H16" s="8" t="n">
        <v>0.825</v>
      </c>
      <c r="I16" s="8" t="n">
        <v>0.825</v>
      </c>
    </row>
    <row r="17" spans="1:10">
      <c r="A17" s="4" t="s">
        <v>296</v>
      </c>
      <c r="B17" s="4" t="s">
        <v>297</v>
      </c>
      <c r="D17" s="4" t="s">
        <v>297</v>
      </c>
      <c r="E17" s="4" t="s">
        <v>297</v>
      </c>
      <c r="F17" s="4" t="s">
        <v>297</v>
      </c>
      <c r="G17" s="4" t="s">
        <v>297</v>
      </c>
      <c r="H17" s="4" t="s">
        <v>297</v>
      </c>
      <c r="I17" s="4" t="s">
        <v>297</v>
      </c>
    </row>
    <row r="18" spans="1:10">
      <c r="A18" s="4" t="s">
        <v>376</v>
      </c>
      <c r="B18" s="5" t="n">
        <v>245681</v>
      </c>
      <c r="D18" s="5" t="n">
        <v>150461</v>
      </c>
      <c r="E18" s="5" t="n">
        <v>213573</v>
      </c>
      <c r="F18" s="5" t="n">
        <v>453652</v>
      </c>
      <c r="G18" s="5" t="n">
        <v>122799</v>
      </c>
      <c r="H18" s="5" t="n">
        <v>1066667</v>
      </c>
      <c r="I18" s="5" t="n">
        <v>350766</v>
      </c>
    </row>
    <row r="19" spans="1:10">
      <c r="A19" s="4" t="s">
        <v>519</v>
      </c>
    </row>
    <row r="20" spans="1:10">
      <c r="A20" s="3" t="s">
        <v>515</v>
      </c>
    </row>
    <row r="21" spans="1:10">
      <c r="A21" s="4" t="s">
        <v>289</v>
      </c>
      <c r="C21" s="8" t="n">
        <v>0.715</v>
      </c>
      <c r="E21" s="8" t="n">
        <v>0.715</v>
      </c>
    </row>
    <row r="22" spans="1:10">
      <c r="A22" s="4" t="s">
        <v>296</v>
      </c>
      <c r="C22" s="4" t="s">
        <v>297</v>
      </c>
    </row>
    <row r="23" spans="1:10">
      <c r="A23" s="4" t="s">
        <v>376</v>
      </c>
      <c r="C23" s="5" t="n">
        <v>26702</v>
      </c>
      <c r="I23" s="5" t="n">
        <v>26702</v>
      </c>
    </row>
    <row r="24" spans="1:10">
      <c r="A24" s="4" t="s">
        <v>520</v>
      </c>
    </row>
    <row r="25" spans="1:10">
      <c r="A25" s="3" t="s">
        <v>515</v>
      </c>
    </row>
    <row r="26" spans="1:10">
      <c r="A26" s="4" t="s">
        <v>289</v>
      </c>
      <c r="D26" s="8" t="n">
        <v>0.715</v>
      </c>
      <c r="E26" s="8" t="n">
        <v>0.825</v>
      </c>
    </row>
    <row r="27" spans="1:10">
      <c r="A27" s="4" t="s">
        <v>391</v>
      </c>
    </row>
    <row r="28" spans="1:10">
      <c r="A28" s="3" t="s">
        <v>515</v>
      </c>
    </row>
    <row r="29" spans="1:10">
      <c r="A29" s="4" t="s">
        <v>289</v>
      </c>
      <c r="I29" s="9" t="n">
        <v>0.75</v>
      </c>
      <c r="J29" s="7" t="n">
        <v>1</v>
      </c>
    </row>
    <row r="30" spans="1:10">
      <c r="A30" s="4" t="s">
        <v>304</v>
      </c>
      <c r="I30" s="4" t="s">
        <v>392</v>
      </c>
      <c r="J30" s="4" t="s">
        <v>305</v>
      </c>
    </row>
    <row r="31" spans="1:10">
      <c r="A31" s="4" t="s">
        <v>516</v>
      </c>
      <c r="I31" s="5" t="n">
        <v>35286904</v>
      </c>
      <c r="J31" s="5" t="n">
        <v>729500</v>
      </c>
    </row>
    <row r="32" spans="1:10">
      <c r="A32" s="4" t="s">
        <v>57</v>
      </c>
      <c r="J32" s="8" t="n">
        <v>0.001</v>
      </c>
    </row>
    <row r="33" spans="1:10">
      <c r="A33" s="4" t="s">
        <v>521</v>
      </c>
      <c r="I33" s="7" t="n">
        <v>17600000</v>
      </c>
      <c r="J33" s="7" t="n">
        <v>729500</v>
      </c>
    </row>
    <row r="34" spans="1:10">
      <c r="A34" s="4" t="s">
        <v>296</v>
      </c>
      <c r="I34" s="4" t="s">
        <v>297</v>
      </c>
      <c r="J34" s="4" t="s">
        <v>297</v>
      </c>
    </row>
    <row r="35" spans="1:10">
      <c r="A35" s="4" t="s">
        <v>376</v>
      </c>
      <c r="I35" s="5" t="n">
        <v>35286904</v>
      </c>
    </row>
    <row r="36" spans="1:10">
      <c r="A36" s="4" t="s">
        <v>518</v>
      </c>
      <c r="I36" s="9" t="n">
        <v>0.5</v>
      </c>
    </row>
    <row r="37" spans="1:10">
      <c r="A37" s="4" t="s">
        <v>393</v>
      </c>
    </row>
    <row r="38" spans="1:10">
      <c r="A38" s="3" t="s">
        <v>515</v>
      </c>
    </row>
    <row r="39" spans="1:10">
      <c r="A39" s="4" t="s">
        <v>289</v>
      </c>
      <c r="I39" s="9" t="n">
        <v>0.55</v>
      </c>
    </row>
    <row r="40" spans="1:10">
      <c r="A40" s="4" t="s">
        <v>296</v>
      </c>
      <c r="I40" s="4" t="s">
        <v>297</v>
      </c>
    </row>
    <row r="41" spans="1:10">
      <c r="A41" s="4" t="s">
        <v>376</v>
      </c>
      <c r="I41" s="5" t="n">
        <v>2813491</v>
      </c>
    </row>
    <row r="42" spans="1:10">
      <c r="A42" s="4" t="s">
        <v>522</v>
      </c>
    </row>
    <row r="43" spans="1:10">
      <c r="A43" s="3" t="s">
        <v>515</v>
      </c>
    </row>
    <row r="44" spans="1:10">
      <c r="A44" s="4" t="s">
        <v>289</v>
      </c>
      <c r="J44" s="9" t="n">
        <v>1.35</v>
      </c>
    </row>
    <row r="45" spans="1:10">
      <c r="A45" s="4" t="s">
        <v>376</v>
      </c>
      <c r="J45" s="5" t="n">
        <v>1823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s>
  <sheetData>
    <row r="1" spans="1:15">
      <c r="A1" s="1" t="s">
        <v>523</v>
      </c>
      <c r="B1" s="2" t="s">
        <v>524</v>
      </c>
      <c r="C1" s="2" t="s">
        <v>272</v>
      </c>
      <c r="D1" s="2" t="s">
        <v>360</v>
      </c>
      <c r="E1" s="2" t="s">
        <v>361</v>
      </c>
      <c r="F1" s="2" t="s">
        <v>363</v>
      </c>
      <c r="G1" s="2" t="s">
        <v>276</v>
      </c>
      <c r="H1" s="2" t="s">
        <v>68</v>
      </c>
      <c r="I1" s="2" t="s">
        <v>364</v>
      </c>
      <c r="J1" s="2" t="s">
        <v>365</v>
      </c>
      <c r="K1" s="2" t="s">
        <v>366</v>
      </c>
      <c r="L1" s="2" t="s">
        <v>2</v>
      </c>
      <c r="M1" s="2" t="s">
        <v>68</v>
      </c>
      <c r="N1" s="2" t="s">
        <v>56</v>
      </c>
      <c r="O1" s="2" t="s">
        <v>278</v>
      </c>
    </row>
    <row r="2" spans="1:15">
      <c r="A2" s="3" t="s">
        <v>525</v>
      </c>
    </row>
    <row r="3" spans="1:15">
      <c r="A3" s="4" t="s">
        <v>526</v>
      </c>
      <c r="L3" s="7" t="n">
        <v>8990000</v>
      </c>
    </row>
    <row r="4" spans="1:15">
      <c r="A4" s="4" t="s">
        <v>527</v>
      </c>
      <c r="L4" s="5" t="n">
        <v>1066667</v>
      </c>
    </row>
    <row r="5" spans="1:15">
      <c r="A5" s="4" t="s">
        <v>528</v>
      </c>
      <c r="L5" s="7" t="n">
        <v>819200</v>
      </c>
    </row>
    <row r="6" spans="1:15">
      <c r="A6" s="4" t="s">
        <v>529</v>
      </c>
      <c r="L6" s="5" t="n">
        <v>241986</v>
      </c>
    </row>
    <row r="7" spans="1:15">
      <c r="A7" s="4" t="s">
        <v>530</v>
      </c>
      <c r="L7" s="5" t="n">
        <v>577214</v>
      </c>
    </row>
    <row r="8" spans="1:15">
      <c r="A8" s="4" t="s">
        <v>531</v>
      </c>
      <c r="L8" s="5" t="n">
        <v>22903710</v>
      </c>
      <c r="M8" s="7" t="n">
        <v>19133755</v>
      </c>
    </row>
    <row r="9" spans="1:15">
      <c r="A9" s="4" t="s">
        <v>532</v>
      </c>
      <c r="L9" s="5" t="n">
        <v>259157</v>
      </c>
    </row>
    <row r="10" spans="1:15">
      <c r="A10" s="4" t="s">
        <v>246</v>
      </c>
    </row>
    <row r="11" spans="1:15">
      <c r="A11" s="3" t="s">
        <v>525</v>
      </c>
    </row>
    <row r="12" spans="1:15">
      <c r="A12" s="4" t="s">
        <v>518</v>
      </c>
      <c r="C12" s="9" t="n">
        <v>0.5</v>
      </c>
    </row>
    <row r="13" spans="1:15">
      <c r="A13" s="4" t="s">
        <v>376</v>
      </c>
      <c r="C13" s="5" t="n">
        <v>7718010</v>
      </c>
      <c r="O13" s="5" t="n">
        <v>383333</v>
      </c>
    </row>
    <row r="14" spans="1:15">
      <c r="A14" s="4" t="s">
        <v>533</v>
      </c>
      <c r="C14" s="9" t="n">
        <v>0.75</v>
      </c>
    </row>
    <row r="15" spans="1:15">
      <c r="A15" s="4" t="s">
        <v>296</v>
      </c>
      <c r="C15" s="4" t="s">
        <v>297</v>
      </c>
    </row>
    <row r="16" spans="1:15">
      <c r="A16" s="4" t="s">
        <v>301</v>
      </c>
      <c r="C16" s="5" t="n">
        <v>12062728</v>
      </c>
    </row>
    <row r="17" spans="1:15">
      <c r="A17" s="4" t="s">
        <v>531</v>
      </c>
      <c r="C17" s="7" t="n">
        <v>6000000</v>
      </c>
    </row>
    <row r="18" spans="1:15">
      <c r="A18" s="4" t="s">
        <v>534</v>
      </c>
      <c r="C18" s="4" t="s">
        <v>292</v>
      </c>
      <c r="N18" s="4" t="s">
        <v>292</v>
      </c>
    </row>
    <row r="19" spans="1:15">
      <c r="A19" s="4" t="s">
        <v>535</v>
      </c>
      <c r="C19" s="7" t="n">
        <v>6000000</v>
      </c>
      <c r="L19" s="5" t="n">
        <v>4890000</v>
      </c>
      <c r="N19" s="7" t="n">
        <v>1150000</v>
      </c>
    </row>
    <row r="20" spans="1:15">
      <c r="A20" s="4" t="s">
        <v>536</v>
      </c>
      <c r="C20" s="5" t="n">
        <v>300000</v>
      </c>
    </row>
    <row r="21" spans="1:15">
      <c r="A21" s="4" t="s">
        <v>537</v>
      </c>
      <c r="C21" s="5" t="n">
        <v>6300000</v>
      </c>
      <c r="L21" s="5" t="n">
        <v>6038500</v>
      </c>
      <c r="N21" s="7" t="n">
        <v>1150000</v>
      </c>
    </row>
    <row r="22" spans="1:15">
      <c r="A22" s="4" t="s">
        <v>532</v>
      </c>
      <c r="C22" s="7" t="n">
        <v>259000</v>
      </c>
      <c r="L22" s="7" t="n">
        <v>250000</v>
      </c>
    </row>
    <row r="23" spans="1:15">
      <c r="A23" s="4" t="s">
        <v>538</v>
      </c>
      <c r="B23" s="4" t="s">
        <v>392</v>
      </c>
      <c r="C23" s="4" t="s">
        <v>307</v>
      </c>
    </row>
    <row r="24" spans="1:15">
      <c r="A24" s="4" t="s">
        <v>539</v>
      </c>
      <c r="C24" s="9" t="n">
        <v>0.75</v>
      </c>
    </row>
    <row r="25" spans="1:15">
      <c r="A25" s="4" t="s">
        <v>540</v>
      </c>
      <c r="C25" s="9" t="n">
        <v>0.5</v>
      </c>
    </row>
    <row r="26" spans="1:15">
      <c r="A26" s="4" t="s">
        <v>380</v>
      </c>
    </row>
    <row r="27" spans="1:15">
      <c r="A27" s="3" t="s">
        <v>525</v>
      </c>
    </row>
    <row r="28" spans="1:15">
      <c r="A28" s="4" t="s">
        <v>376</v>
      </c>
      <c r="D28" s="5" t="n">
        <v>245681</v>
      </c>
      <c r="F28" s="5" t="n">
        <v>150461</v>
      </c>
      <c r="G28" s="5" t="n">
        <v>213573</v>
      </c>
      <c r="H28" s="5" t="n">
        <v>453652</v>
      </c>
      <c r="I28" s="5" t="n">
        <v>122799</v>
      </c>
      <c r="K28" s="5" t="n">
        <v>1066667</v>
      </c>
      <c r="L28" s="5" t="n">
        <v>350766</v>
      </c>
      <c r="M28" s="5" t="n">
        <v>453652</v>
      </c>
    </row>
    <row r="29" spans="1:15">
      <c r="A29" s="4" t="s">
        <v>533</v>
      </c>
      <c r="D29" s="9" t="n">
        <v>0.55</v>
      </c>
      <c r="F29" s="8" t="n">
        <v>0.715</v>
      </c>
      <c r="G29" s="8" t="n">
        <v>0.825</v>
      </c>
      <c r="H29" s="8" t="n">
        <v>0.825</v>
      </c>
      <c r="I29" s="8" t="n">
        <v>0.825</v>
      </c>
      <c r="K29" s="8" t="n">
        <v>0.825</v>
      </c>
      <c r="L29" s="8" t="n">
        <v>0.825</v>
      </c>
      <c r="M29" s="8" t="n">
        <v>0.825</v>
      </c>
    </row>
    <row r="30" spans="1:15">
      <c r="A30" s="4" t="s">
        <v>296</v>
      </c>
      <c r="D30" s="4" t="s">
        <v>297</v>
      </c>
      <c r="F30" s="4" t="s">
        <v>297</v>
      </c>
      <c r="G30" s="4" t="s">
        <v>297</v>
      </c>
      <c r="H30" s="4" t="s">
        <v>297</v>
      </c>
      <c r="I30" s="4" t="s">
        <v>297</v>
      </c>
      <c r="K30" s="4" t="s">
        <v>297</v>
      </c>
      <c r="L30" s="4" t="s">
        <v>297</v>
      </c>
    </row>
    <row r="31" spans="1:15">
      <c r="A31" s="4" t="s">
        <v>541</v>
      </c>
      <c r="D31" s="4" t="s">
        <v>542</v>
      </c>
      <c r="F31" s="4" t="s">
        <v>542</v>
      </c>
      <c r="G31" s="4" t="s">
        <v>542</v>
      </c>
      <c r="H31" s="4" t="s">
        <v>542</v>
      </c>
      <c r="I31" s="4" t="s">
        <v>542</v>
      </c>
      <c r="K31" s="4" t="s">
        <v>542</v>
      </c>
    </row>
    <row r="32" spans="1:15">
      <c r="A32" s="4" t="s">
        <v>543</v>
      </c>
    </row>
    <row r="33" spans="1:15">
      <c r="A33" s="3" t="s">
        <v>525</v>
      </c>
    </row>
    <row r="34" spans="1:15">
      <c r="A34" s="4" t="s">
        <v>544</v>
      </c>
      <c r="C34" s="7" t="n">
        <v>164425</v>
      </c>
    </row>
    <row r="35" spans="1:15">
      <c r="A35" s="4" t="s">
        <v>385</v>
      </c>
    </row>
    <row r="36" spans="1:15">
      <c r="A36" s="3" t="s">
        <v>525</v>
      </c>
    </row>
    <row r="37" spans="1:15">
      <c r="A37" s="4" t="s">
        <v>301</v>
      </c>
      <c r="J37" s="5" t="n">
        <v>4000000</v>
      </c>
      <c r="K37" s="5" t="n">
        <v>13333334</v>
      </c>
    </row>
    <row r="38" spans="1:15">
      <c r="A38" s="4" t="s">
        <v>518</v>
      </c>
      <c r="J38" s="9" t="n">
        <v>0.75</v>
      </c>
      <c r="K38" s="9" t="n">
        <v>0.75</v>
      </c>
    </row>
    <row r="39" spans="1:15">
      <c r="A39" s="4" t="s">
        <v>376</v>
      </c>
      <c r="J39" s="5" t="n">
        <v>2000000</v>
      </c>
      <c r="K39" s="5" t="n">
        <v>6666667</v>
      </c>
      <c r="L39" s="5" t="n">
        <v>3258990</v>
      </c>
    </row>
    <row r="40" spans="1:15">
      <c r="A40" s="4" t="s">
        <v>533</v>
      </c>
      <c r="J40" s="7" t="n">
        <v>1</v>
      </c>
      <c r="K40" s="7" t="n">
        <v>1</v>
      </c>
      <c r="L40" s="7" t="n">
        <v>1</v>
      </c>
    </row>
    <row r="41" spans="1:15">
      <c r="A41" s="4" t="s">
        <v>296</v>
      </c>
      <c r="J41" s="4" t="s">
        <v>297</v>
      </c>
      <c r="K41" s="4" t="s">
        <v>297</v>
      </c>
      <c r="L41" s="4" t="s">
        <v>297</v>
      </c>
    </row>
    <row r="42" spans="1:15">
      <c r="A42" s="4" t="s">
        <v>526</v>
      </c>
      <c r="J42" s="7" t="n">
        <v>3000000</v>
      </c>
      <c r="K42" s="7" t="n">
        <v>9000000</v>
      </c>
    </row>
    <row r="43" spans="1:15">
      <c r="A43" s="4" t="s">
        <v>545</v>
      </c>
      <c r="K43" s="4" t="s">
        <v>542</v>
      </c>
    </row>
    <row r="44" spans="1:15">
      <c r="A44" s="4" t="s">
        <v>384</v>
      </c>
    </row>
    <row r="45" spans="1:15">
      <c r="A45" s="3" t="s">
        <v>525</v>
      </c>
    </row>
    <row r="46" spans="1:15">
      <c r="A46" s="4" t="s">
        <v>301</v>
      </c>
      <c r="D46" s="5" t="n">
        <v>3071014</v>
      </c>
      <c r="F46" s="5" t="n">
        <v>1880765</v>
      </c>
      <c r="G46" s="5" t="n">
        <v>3336331</v>
      </c>
      <c r="H46" s="5" t="n">
        <v>5670661</v>
      </c>
      <c r="I46" s="5" t="n">
        <v>1534999</v>
      </c>
    </row>
    <row r="47" spans="1:15">
      <c r="A47" s="4" t="s">
        <v>518</v>
      </c>
      <c r="D47" s="9" t="n">
        <v>0.5</v>
      </c>
      <c r="F47" s="9" t="n">
        <v>0.65</v>
      </c>
      <c r="G47" s="9" t="n">
        <v>0.75</v>
      </c>
      <c r="H47" s="9" t="n">
        <v>0.75</v>
      </c>
      <c r="I47" s="9" t="n">
        <v>0.75</v>
      </c>
      <c r="M47" s="9" t="n">
        <v>0.75</v>
      </c>
    </row>
    <row r="48" spans="1:15">
      <c r="A48" s="4" t="s">
        <v>376</v>
      </c>
      <c r="C48" s="5" t="n">
        <v>7718010</v>
      </c>
      <c r="D48" s="5" t="n">
        <v>3071014</v>
      </c>
      <c r="F48" s="5" t="n">
        <v>940380</v>
      </c>
      <c r="G48" s="5" t="n">
        <v>1668163</v>
      </c>
      <c r="H48" s="5" t="n">
        <v>2835323</v>
      </c>
      <c r="I48" s="5" t="n">
        <v>767498</v>
      </c>
      <c r="M48" s="5" t="n">
        <v>2835323</v>
      </c>
    </row>
    <row r="49" spans="1:15">
      <c r="A49" s="4" t="s">
        <v>533</v>
      </c>
      <c r="C49" s="9" t="n">
        <v>0.75</v>
      </c>
      <c r="D49" s="9" t="n">
        <v>0.75</v>
      </c>
      <c r="F49" s="9" t="n">
        <v>0.75</v>
      </c>
      <c r="G49" s="7" t="n">
        <v>1</v>
      </c>
      <c r="H49" s="7" t="n">
        <v>1</v>
      </c>
      <c r="I49" s="7" t="n">
        <v>1</v>
      </c>
      <c r="M49" s="7" t="n">
        <v>1</v>
      </c>
    </row>
    <row r="50" spans="1:15">
      <c r="A50" s="4" t="s">
        <v>296</v>
      </c>
      <c r="C50" s="4" t="s">
        <v>297</v>
      </c>
      <c r="D50" s="4" t="s">
        <v>297</v>
      </c>
      <c r="F50" s="4" t="s">
        <v>297</v>
      </c>
      <c r="G50" s="4" t="s">
        <v>297</v>
      </c>
      <c r="H50" s="4" t="s">
        <v>297</v>
      </c>
      <c r="I50" s="4" t="s">
        <v>297</v>
      </c>
    </row>
    <row r="51" spans="1:15">
      <c r="A51" s="4" t="s">
        <v>526</v>
      </c>
      <c r="D51" s="7" t="n">
        <v>1400000</v>
      </c>
      <c r="F51" s="7" t="n">
        <v>1100000</v>
      </c>
      <c r="G51" s="7" t="n">
        <v>2300000</v>
      </c>
      <c r="H51" s="7" t="n">
        <v>3800000</v>
      </c>
      <c r="I51" s="7" t="n">
        <v>1000000</v>
      </c>
    </row>
    <row r="52" spans="1:15">
      <c r="A52" s="4" t="s">
        <v>545</v>
      </c>
      <c r="G52" s="4" t="s">
        <v>546</v>
      </c>
      <c r="H52" s="4" t="s">
        <v>546</v>
      </c>
      <c r="I52" s="4" t="s">
        <v>546</v>
      </c>
    </row>
    <row r="53" spans="1:15">
      <c r="A53" s="4" t="s">
        <v>386</v>
      </c>
    </row>
    <row r="54" spans="1:15">
      <c r="A54" s="3" t="s">
        <v>525</v>
      </c>
    </row>
    <row r="55" spans="1:15">
      <c r="A55" s="4" t="s">
        <v>301</v>
      </c>
      <c r="E55" s="5" t="n">
        <v>503015</v>
      </c>
    </row>
    <row r="56" spans="1:15">
      <c r="A56" s="4" t="s">
        <v>376</v>
      </c>
      <c r="E56" s="5" t="n">
        <v>251504</v>
      </c>
    </row>
    <row r="57" spans="1:15">
      <c r="A57" s="4" t="s">
        <v>533</v>
      </c>
      <c r="E57" s="9" t="n">
        <v>0.75</v>
      </c>
    </row>
    <row r="58" spans="1:15">
      <c r="A58" s="4" t="s">
        <v>296</v>
      </c>
      <c r="E58" s="4" t="s">
        <v>297</v>
      </c>
    </row>
    <row r="59" spans="1:15">
      <c r="A59" s="4" t="s">
        <v>517</v>
      </c>
    </row>
    <row r="60" spans="1:15">
      <c r="A60" s="3" t="s">
        <v>525</v>
      </c>
    </row>
    <row r="61" spans="1:15">
      <c r="A61" s="4" t="s">
        <v>518</v>
      </c>
      <c r="F61" s="9" t="n">
        <v>0.65</v>
      </c>
      <c r="G61" s="9" t="n">
        <v>0.75</v>
      </c>
    </row>
    <row r="62" spans="1:15">
      <c r="A62" s="4" t="s">
        <v>533</v>
      </c>
      <c r="F62" s="12" t="n">
        <v>0.75</v>
      </c>
      <c r="G62" s="5" t="n">
        <v>1</v>
      </c>
    </row>
    <row r="63" spans="1:15">
      <c r="A63" s="4" t="s">
        <v>387</v>
      </c>
    </row>
    <row r="64" spans="1:15">
      <c r="A64" s="3" t="s">
        <v>525</v>
      </c>
    </row>
    <row r="65" spans="1:15">
      <c r="A65" s="4" t="s">
        <v>376</v>
      </c>
      <c r="E65" s="5" t="n">
        <v>26702</v>
      </c>
      <c r="L65" s="5" t="n">
        <v>26702</v>
      </c>
    </row>
    <row r="66" spans="1:15">
      <c r="A66" s="4" t="s">
        <v>533</v>
      </c>
      <c r="E66" s="8" t="n">
        <v>0.715</v>
      </c>
      <c r="G66" s="10" t="n">
        <v>0.715</v>
      </c>
    </row>
    <row r="67" spans="1:15">
      <c r="A67" s="4" t="s">
        <v>296</v>
      </c>
      <c r="E67" s="4" t="s">
        <v>297</v>
      </c>
    </row>
    <row r="68" spans="1:15">
      <c r="A68" s="4" t="s">
        <v>547</v>
      </c>
    </row>
    <row r="69" spans="1:15">
      <c r="A69" s="3" t="s">
        <v>525</v>
      </c>
    </row>
    <row r="70" spans="1:15">
      <c r="A70" s="4" t="s">
        <v>533</v>
      </c>
      <c r="F70" s="8" t="n">
        <v>0.715</v>
      </c>
      <c r="G70" s="8" t="n">
        <v>0.8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548</v>
      </c>
      <c r="B1" s="2" t="s">
        <v>1</v>
      </c>
    </row>
    <row r="2" spans="1:2">
      <c r="B2" s="2" t="s">
        <v>25</v>
      </c>
    </row>
    <row r="3" spans="1:2">
      <c r="A3" s="3" t="s">
        <v>525</v>
      </c>
    </row>
    <row r="4" spans="1:2">
      <c r="A4" s="4" t="s">
        <v>549</v>
      </c>
      <c r="B4" s="7" t="n">
        <v>10000000</v>
      </c>
    </row>
    <row r="5" spans="1:2">
      <c r="A5" s="4" t="s">
        <v>550</v>
      </c>
      <c r="B5" s="5" t="n">
        <v>1010000</v>
      </c>
    </row>
    <row r="6" spans="1:2">
      <c r="A6" s="4" t="s">
        <v>551</v>
      </c>
      <c r="B6" s="7" t="n">
        <v>899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552</v>
      </c>
      <c r="B1" s="2" t="s">
        <v>1</v>
      </c>
    </row>
    <row r="2" spans="1:2">
      <c r="B2" s="2" t="s">
        <v>25</v>
      </c>
    </row>
    <row r="3" spans="1:2">
      <c r="A3" s="3" t="s">
        <v>525</v>
      </c>
    </row>
    <row r="4" spans="1:2">
      <c r="A4" s="4" t="s">
        <v>526</v>
      </c>
      <c r="B4" s="7" t="n">
        <v>8990000</v>
      </c>
    </row>
    <row r="5" spans="1:2">
      <c r="A5" s="4" t="s">
        <v>553</v>
      </c>
    </row>
    <row r="6" spans="1:2">
      <c r="A6" s="3" t="s">
        <v>525</v>
      </c>
    </row>
    <row r="7" spans="1:2">
      <c r="A7" s="4" t="s">
        <v>526</v>
      </c>
      <c r="B7" s="5" t="n">
        <v>6334417</v>
      </c>
    </row>
    <row r="8" spans="1:2">
      <c r="A8" s="4" t="s">
        <v>554</v>
      </c>
    </row>
    <row r="9" spans="1:2">
      <c r="A9" s="3" t="s">
        <v>525</v>
      </c>
    </row>
    <row r="10" spans="1:2">
      <c r="A10" s="4" t="s">
        <v>526</v>
      </c>
      <c r="B10" s="7" t="n">
        <v>26555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67</v>
      </c>
      <c r="D1" s="2" t="s">
        <v>1</v>
      </c>
    </row>
    <row r="2" spans="1:5">
      <c r="B2" s="2" t="s">
        <v>2</v>
      </c>
      <c r="C2" s="2" t="s">
        <v>68</v>
      </c>
      <c r="D2" s="2" t="s">
        <v>2</v>
      </c>
      <c r="E2" s="2" t="s">
        <v>68</v>
      </c>
    </row>
    <row r="3" spans="1:5">
      <c r="A3" s="3" t="s">
        <v>556</v>
      </c>
    </row>
    <row r="4" spans="1:5">
      <c r="A4" s="4" t="s">
        <v>557</v>
      </c>
      <c r="D4" s="4" t="s">
        <v>558</v>
      </c>
    </row>
    <row r="5" spans="1:5">
      <c r="A5" s="4" t="s">
        <v>559</v>
      </c>
      <c r="B5" s="7" t="n">
        <v>30200</v>
      </c>
      <c r="C5" s="7" t="n">
        <v>10800</v>
      </c>
      <c r="D5" s="7" t="n">
        <v>51700</v>
      </c>
      <c r="E5" s="7" t="n">
        <v>29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60</v>
      </c>
      <c r="B1" s="2" t="s">
        <v>272</v>
      </c>
      <c r="C1" s="2" t="s">
        <v>561</v>
      </c>
      <c r="D1" s="2" t="s">
        <v>562</v>
      </c>
      <c r="E1" s="2" t="s">
        <v>563</v>
      </c>
      <c r="F1" s="2" t="s">
        <v>2</v>
      </c>
      <c r="G1" s="2" t="s">
        <v>56</v>
      </c>
    </row>
    <row r="2" spans="1:7">
      <c r="A2" s="3" t="s">
        <v>564</v>
      </c>
    </row>
    <row r="3" spans="1:7">
      <c r="A3" s="4" t="s">
        <v>565</v>
      </c>
      <c r="F3" s="7" t="n">
        <v>259157</v>
      </c>
    </row>
    <row r="4" spans="1:7">
      <c r="A4" s="4" t="s">
        <v>391</v>
      </c>
    </row>
    <row r="5" spans="1:7">
      <c r="A5" s="3" t="s">
        <v>564</v>
      </c>
    </row>
    <row r="6" spans="1:7">
      <c r="A6" s="4" t="s">
        <v>521</v>
      </c>
      <c r="F6" s="7" t="n">
        <v>17600000</v>
      </c>
      <c r="G6" s="7" t="n">
        <v>729500</v>
      </c>
    </row>
    <row r="7" spans="1:7">
      <c r="A7" s="4" t="s">
        <v>376</v>
      </c>
      <c r="F7" s="5" t="n">
        <v>35286904</v>
      </c>
    </row>
    <row r="8" spans="1:7">
      <c r="A8" s="4" t="s">
        <v>289</v>
      </c>
      <c r="F8" s="9" t="n">
        <v>0.75</v>
      </c>
      <c r="G8" s="7" t="n">
        <v>1</v>
      </c>
    </row>
    <row r="9" spans="1:7">
      <c r="A9" s="4" t="s">
        <v>566</v>
      </c>
      <c r="F9" s="5" t="n">
        <v>35286904</v>
      </c>
      <c r="G9" s="5" t="n">
        <v>729500</v>
      </c>
    </row>
    <row r="10" spans="1:7">
      <c r="A10" s="4" t="s">
        <v>567</v>
      </c>
    </row>
    <row r="11" spans="1:7">
      <c r="A11" s="3" t="s">
        <v>564</v>
      </c>
    </row>
    <row r="12" spans="1:7">
      <c r="A12" s="4" t="s">
        <v>376</v>
      </c>
      <c r="D12" s="5" t="n">
        <v>33333</v>
      </c>
    </row>
    <row r="13" spans="1:7">
      <c r="A13" s="4" t="s">
        <v>289</v>
      </c>
      <c r="D13" s="7" t="n">
        <v>1</v>
      </c>
    </row>
    <row r="14" spans="1:7">
      <c r="A14" s="4" t="s">
        <v>568</v>
      </c>
    </row>
    <row r="15" spans="1:7">
      <c r="A15" s="3" t="s">
        <v>564</v>
      </c>
    </row>
    <row r="16" spans="1:7">
      <c r="A16" s="4" t="s">
        <v>376</v>
      </c>
      <c r="B16" s="5" t="n">
        <v>66667</v>
      </c>
    </row>
    <row r="17" spans="1:7">
      <c r="A17" s="4" t="s">
        <v>566</v>
      </c>
      <c r="B17" s="5" t="n">
        <v>103586</v>
      </c>
    </row>
    <row r="18" spans="1:7">
      <c r="A18" s="4" t="s">
        <v>569</v>
      </c>
    </row>
    <row r="19" spans="1:7">
      <c r="A19" s="3" t="s">
        <v>564</v>
      </c>
    </row>
    <row r="20" spans="1:7">
      <c r="A20" s="4" t="s">
        <v>570</v>
      </c>
      <c r="D20" s="4" t="s">
        <v>294</v>
      </c>
    </row>
    <row r="21" spans="1:7">
      <c r="A21" s="4" t="s">
        <v>521</v>
      </c>
      <c r="D21" s="7" t="n">
        <v>50000</v>
      </c>
    </row>
    <row r="22" spans="1:7">
      <c r="A22" s="4" t="s">
        <v>571</v>
      </c>
    </row>
    <row r="23" spans="1:7">
      <c r="A23" s="3" t="s">
        <v>564</v>
      </c>
    </row>
    <row r="24" spans="1:7">
      <c r="A24" s="4" t="s">
        <v>565</v>
      </c>
      <c r="B24" s="7" t="n">
        <v>51793</v>
      </c>
    </row>
    <row r="25" spans="1:7">
      <c r="A25" s="4" t="s">
        <v>572</v>
      </c>
    </row>
    <row r="26" spans="1:7">
      <c r="A26" s="3" t="s">
        <v>564</v>
      </c>
    </row>
    <row r="27" spans="1:7">
      <c r="A27" s="4" t="s">
        <v>376</v>
      </c>
      <c r="E27" s="5" t="n">
        <v>66666</v>
      </c>
    </row>
    <row r="28" spans="1:7">
      <c r="A28" s="4" t="s">
        <v>289</v>
      </c>
      <c r="E28" s="7" t="n">
        <v>1</v>
      </c>
    </row>
    <row r="29" spans="1:7">
      <c r="A29" s="4" t="s">
        <v>573</v>
      </c>
    </row>
    <row r="30" spans="1:7">
      <c r="A30" s="3" t="s">
        <v>564</v>
      </c>
    </row>
    <row r="31" spans="1:7">
      <c r="A31" s="4" t="s">
        <v>376</v>
      </c>
      <c r="B31" s="5" t="n">
        <v>133334</v>
      </c>
    </row>
    <row r="32" spans="1:7">
      <c r="A32" s="4" t="s">
        <v>566</v>
      </c>
      <c r="B32" s="5" t="n">
        <v>207248</v>
      </c>
    </row>
    <row r="33" spans="1:7">
      <c r="A33" s="4" t="s">
        <v>574</v>
      </c>
    </row>
    <row r="34" spans="1:7">
      <c r="A34" s="3" t="s">
        <v>564</v>
      </c>
    </row>
    <row r="35" spans="1:7">
      <c r="A35" s="4" t="s">
        <v>570</v>
      </c>
      <c r="E35" s="4" t="s">
        <v>294</v>
      </c>
    </row>
    <row r="36" spans="1:7">
      <c r="A36" s="4" t="s">
        <v>521</v>
      </c>
      <c r="E36" s="7" t="n">
        <v>100000</v>
      </c>
    </row>
    <row r="37" spans="1:7">
      <c r="A37" s="4" t="s">
        <v>575</v>
      </c>
    </row>
    <row r="38" spans="1:7">
      <c r="A38" s="3" t="s">
        <v>564</v>
      </c>
    </row>
    <row r="39" spans="1:7">
      <c r="A39" s="4" t="s">
        <v>565</v>
      </c>
      <c r="B39" s="7" t="n">
        <v>103624</v>
      </c>
    </row>
    <row r="40" spans="1:7">
      <c r="A40" s="4" t="s">
        <v>576</v>
      </c>
    </row>
    <row r="41" spans="1:7">
      <c r="A41" s="3" t="s">
        <v>564</v>
      </c>
    </row>
    <row r="42" spans="1:7">
      <c r="A42" s="4" t="s">
        <v>376</v>
      </c>
      <c r="G42" s="5" t="n">
        <v>333333</v>
      </c>
    </row>
    <row r="43" spans="1:7">
      <c r="A43" s="4" t="s">
        <v>289</v>
      </c>
      <c r="G43" s="7" t="n">
        <v>1</v>
      </c>
    </row>
    <row r="44" spans="1:7">
      <c r="A44" s="4" t="s">
        <v>577</v>
      </c>
    </row>
    <row r="45" spans="1:7">
      <c r="A45" s="3" t="s">
        <v>564</v>
      </c>
    </row>
    <row r="46" spans="1:7">
      <c r="A46" s="4" t="s">
        <v>578</v>
      </c>
      <c r="C46" s="7" t="n">
        <v>100000</v>
      </c>
    </row>
    <row r="47" spans="1:7">
      <c r="A47" s="4" t="s">
        <v>579</v>
      </c>
    </row>
    <row r="48" spans="1:7">
      <c r="A48" s="3" t="s">
        <v>564</v>
      </c>
    </row>
    <row r="49" spans="1:7">
      <c r="A49" s="4" t="s">
        <v>376</v>
      </c>
      <c r="B49" s="5" t="n">
        <v>1333334</v>
      </c>
    </row>
    <row r="50" spans="1:7">
      <c r="A50" s="4" t="s">
        <v>566</v>
      </c>
      <c r="B50" s="5" t="n">
        <v>2093972</v>
      </c>
    </row>
    <row r="51" spans="1:7">
      <c r="A51" s="4" t="s">
        <v>580</v>
      </c>
    </row>
    <row r="52" spans="1:7">
      <c r="A52" s="3" t="s">
        <v>564</v>
      </c>
    </row>
    <row r="53" spans="1:7">
      <c r="A53" s="4" t="s">
        <v>570</v>
      </c>
      <c r="G53" s="4" t="s">
        <v>294</v>
      </c>
    </row>
    <row r="54" spans="1:7">
      <c r="A54" s="4" t="s">
        <v>521</v>
      </c>
      <c r="G54" s="7" t="n">
        <v>1000000</v>
      </c>
    </row>
    <row r="55" spans="1:7">
      <c r="A55" s="4" t="s">
        <v>581</v>
      </c>
    </row>
    <row r="56" spans="1:7">
      <c r="A56" s="3" t="s">
        <v>564</v>
      </c>
    </row>
    <row r="57" spans="1:7">
      <c r="A57" s="4" t="s">
        <v>565</v>
      </c>
      <c r="B57" s="7" t="n">
        <v>10469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8</v>
      </c>
    </row>
    <row r="3" spans="1:3">
      <c r="A3" s="3" t="s">
        <v>91</v>
      </c>
    </row>
    <row r="4" spans="1:3">
      <c r="A4" s="4" t="s">
        <v>87</v>
      </c>
      <c r="B4" s="7" t="n">
        <v>-40526058</v>
      </c>
      <c r="C4" s="7" t="n">
        <v>-18934153</v>
      </c>
    </row>
    <row r="5" spans="1:3">
      <c r="A5" s="3" t="s">
        <v>92</v>
      </c>
    </row>
    <row r="6" spans="1:3">
      <c r="A6" s="4" t="s">
        <v>72</v>
      </c>
      <c r="B6" s="5" t="n">
        <v>267414</v>
      </c>
      <c r="C6" s="5" t="n">
        <v>276171</v>
      </c>
    </row>
    <row r="7" spans="1:3">
      <c r="A7" s="4" t="s">
        <v>79</v>
      </c>
      <c r="B7" s="5" t="n">
        <v>435609</v>
      </c>
    </row>
    <row r="8" spans="1:3">
      <c r="A8" s="4" t="s">
        <v>78</v>
      </c>
      <c r="B8" s="5" t="n">
        <v>1666017</v>
      </c>
    </row>
    <row r="9" spans="1:3">
      <c r="A9" s="4" t="s">
        <v>93</v>
      </c>
      <c r="B9" s="5" t="n">
        <v>826252</v>
      </c>
      <c r="C9" s="5" t="n">
        <v>72437</v>
      </c>
    </row>
    <row r="10" spans="1:3">
      <c r="A10" s="4" t="s">
        <v>94</v>
      </c>
      <c r="B10" s="5" t="n">
        <v>2352045</v>
      </c>
    </row>
    <row r="11" spans="1:3">
      <c r="A11" s="4" t="s">
        <v>95</v>
      </c>
      <c r="C11" s="5" t="n">
        <v>540333</v>
      </c>
    </row>
    <row r="12" spans="1:3">
      <c r="A12" s="4" t="s">
        <v>76</v>
      </c>
      <c r="B12" s="5" t="n">
        <v>274132</v>
      </c>
      <c r="C12" s="5" t="n">
        <v>-1196800</v>
      </c>
    </row>
    <row r="13" spans="1:3">
      <c r="A13" s="4" t="s">
        <v>96</v>
      </c>
      <c r="B13" s="5" t="n">
        <v>1096226</v>
      </c>
      <c r="C13" s="5" t="n">
        <v>984772</v>
      </c>
    </row>
    <row r="14" spans="1:3">
      <c r="A14" s="3" t="s">
        <v>97</v>
      </c>
    </row>
    <row r="15" spans="1:3">
      <c r="A15" s="4" t="s">
        <v>98</v>
      </c>
      <c r="B15" s="5" t="n">
        <v>2674850</v>
      </c>
      <c r="C15" s="5" t="n">
        <v>-3085682</v>
      </c>
    </row>
    <row r="16" spans="1:3">
      <c r="A16" s="4" t="s">
        <v>99</v>
      </c>
      <c r="B16" s="5" t="n">
        <v>8014522</v>
      </c>
      <c r="C16" s="5" t="n">
        <v>1777535</v>
      </c>
    </row>
    <row r="17" spans="1:3">
      <c r="A17" s="4" t="s">
        <v>100</v>
      </c>
      <c r="B17" s="5" t="n">
        <v>-22918991</v>
      </c>
      <c r="C17" s="5" t="n">
        <v>-19565387</v>
      </c>
    </row>
    <row r="18" spans="1:3">
      <c r="A18" s="3" t="s">
        <v>101</v>
      </c>
    </row>
    <row r="19" spans="1:3">
      <c r="A19" s="4" t="s">
        <v>102</v>
      </c>
      <c r="C19" s="5" t="n">
        <v>-7904</v>
      </c>
    </row>
    <row r="20" spans="1:3">
      <c r="A20" s="4" t="s">
        <v>103</v>
      </c>
      <c r="C20" s="5" t="n">
        <v>-7904</v>
      </c>
    </row>
    <row r="21" spans="1:3">
      <c r="A21" s="3" t="s">
        <v>104</v>
      </c>
    </row>
    <row r="22" spans="1:3">
      <c r="A22" s="4" t="s">
        <v>105</v>
      </c>
      <c r="B22" s="5" t="n">
        <v>22903710</v>
      </c>
      <c r="C22" s="5" t="n">
        <v>19133755</v>
      </c>
    </row>
    <row r="23" spans="1:3">
      <c r="A23" s="4" t="s">
        <v>106</v>
      </c>
      <c r="B23" s="5" t="n">
        <v>1647500</v>
      </c>
      <c r="C23" s="5" t="n">
        <v>397880</v>
      </c>
    </row>
    <row r="24" spans="1:3">
      <c r="A24" s="4" t="s">
        <v>107</v>
      </c>
      <c r="B24" s="5" t="n">
        <v>4888500</v>
      </c>
    </row>
    <row r="25" spans="1:3">
      <c r="A25" s="4" t="s">
        <v>108</v>
      </c>
      <c r="B25" s="5" t="n">
        <v>-3090203</v>
      </c>
      <c r="C25" s="5" t="n">
        <v>-1804314</v>
      </c>
    </row>
    <row r="26" spans="1:3">
      <c r="A26" s="4" t="s">
        <v>109</v>
      </c>
      <c r="B26" s="5" t="n">
        <v>-259157</v>
      </c>
    </row>
    <row r="27" spans="1:3">
      <c r="A27" s="4" t="s">
        <v>110</v>
      </c>
      <c r="B27" s="5" t="n">
        <v>26090350</v>
      </c>
      <c r="C27" s="5" t="n">
        <v>17727321</v>
      </c>
    </row>
    <row r="28" spans="1:3">
      <c r="A28" s="4" t="s">
        <v>111</v>
      </c>
      <c r="B28" s="5" t="n">
        <v>3171359</v>
      </c>
      <c r="C28" s="5" t="n">
        <v>-1845970</v>
      </c>
    </row>
    <row r="29" spans="1:3">
      <c r="A29" s="4" t="s">
        <v>112</v>
      </c>
      <c r="B29" s="5" t="n">
        <v>1775583</v>
      </c>
      <c r="C29" s="5" t="n">
        <v>9641776</v>
      </c>
    </row>
    <row r="30" spans="1:3">
      <c r="A30" s="4" t="s">
        <v>113</v>
      </c>
      <c r="B30" s="5" t="n">
        <v>4946942</v>
      </c>
      <c r="C30" s="5" t="n">
        <v>7795806</v>
      </c>
    </row>
    <row r="31" spans="1:3">
      <c r="A31" s="3" t="s">
        <v>114</v>
      </c>
    </row>
    <row r="32" spans="1:3">
      <c r="A32" s="4" t="s">
        <v>115</v>
      </c>
      <c r="B32" s="5" t="n">
        <v>9157</v>
      </c>
    </row>
    <row r="33" spans="1:3">
      <c r="A33" s="3" t="s">
        <v>116</v>
      </c>
    </row>
    <row r="34" spans="1:3">
      <c r="A34" s="4" t="s">
        <v>117</v>
      </c>
      <c r="B34" s="5" t="n">
        <v>70383</v>
      </c>
    </row>
    <row r="35" spans="1:3">
      <c r="A35" s="4" t="s">
        <v>118</v>
      </c>
      <c r="B35" s="5" t="n">
        <v>1574628</v>
      </c>
    </row>
    <row r="36" spans="1:3">
      <c r="A36" s="4" t="s">
        <v>119</v>
      </c>
      <c r="B36" s="5" t="n">
        <v>5788500</v>
      </c>
    </row>
    <row r="37" spans="1:3">
      <c r="A37" s="4" t="s">
        <v>120</v>
      </c>
      <c r="B37" s="5" t="n">
        <v>242158</v>
      </c>
    </row>
    <row r="38" spans="1:3">
      <c r="A38" s="4" t="s">
        <v>121</v>
      </c>
      <c r="B38" s="7" t="n">
        <v>260190</v>
      </c>
    </row>
    <row r="39" spans="1:3">
      <c r="A39" s="4" t="s">
        <v>122</v>
      </c>
      <c r="C39" s="7" t="n">
        <v>5179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82</v>
      </c>
      <c r="B1" s="2" t="s">
        <v>583</v>
      </c>
      <c r="C1" s="2" t="s">
        <v>584</v>
      </c>
      <c r="D1" s="2" t="s">
        <v>2</v>
      </c>
    </row>
    <row r="2" spans="1:4">
      <c r="A2" s="3" t="s">
        <v>585</v>
      </c>
    </row>
    <row r="3" spans="1:4">
      <c r="A3" s="4" t="s">
        <v>586</v>
      </c>
      <c r="D3" s="9" t="n">
        <v>0.25</v>
      </c>
    </row>
    <row r="4" spans="1:4">
      <c r="A4" s="4" t="s">
        <v>587</v>
      </c>
    </row>
    <row r="5" spans="1:4">
      <c r="A5" s="3" t="s">
        <v>585</v>
      </c>
    </row>
    <row r="6" spans="1:4">
      <c r="A6" s="4" t="s">
        <v>376</v>
      </c>
      <c r="B6" s="5" t="n">
        <v>3027263</v>
      </c>
    </row>
    <row r="7" spans="1:4">
      <c r="A7" s="4" t="s">
        <v>588</v>
      </c>
      <c r="B7" s="7" t="n">
        <v>1500000</v>
      </c>
    </row>
    <row r="8" spans="1:4">
      <c r="A8" s="4" t="s">
        <v>589</v>
      </c>
      <c r="B8" s="7" t="n">
        <v>73000</v>
      </c>
    </row>
    <row r="9" spans="1:4">
      <c r="A9" s="4" t="s">
        <v>590</v>
      </c>
    </row>
    <row r="10" spans="1:4">
      <c r="A10" s="3" t="s">
        <v>585</v>
      </c>
    </row>
    <row r="11" spans="1:4">
      <c r="A11" s="4" t="s">
        <v>591</v>
      </c>
      <c r="C11" s="5" t="n">
        <v>310527</v>
      </c>
    </row>
    <row r="12" spans="1:4">
      <c r="A12" s="4" t="s">
        <v>586</v>
      </c>
      <c r="C12" s="9" t="n">
        <v>0.57</v>
      </c>
    </row>
    <row r="13" spans="1:4">
      <c r="A13" s="4" t="s">
        <v>592</v>
      </c>
      <c r="C13" s="5" t="n">
        <v>1590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6:32:14Z</dcterms:created>
  <dcterms:modified xmlns:dcterms="http://purl.org/dc/terms/" xmlns:xsi="http://www.w3.org/2001/XMLSchema-instance" xsi:type="dcterms:W3CDTF">2018-04-09T16:32:14Z</dcterms:modified>
</cp:coreProperties>
</file>